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Convertible Notes and Line of C" sheetId="10" state="visible" r:id="rId10"/>
    <sheet xmlns:r="http://schemas.openxmlformats.org/officeDocument/2006/relationships" name="Convertible Debentures Payable" sheetId="11" state="visible" r:id="rId11"/>
    <sheet xmlns:r="http://schemas.openxmlformats.org/officeDocument/2006/relationships" name="Short Term Notes and Interest B" sheetId="12" state="visible" r:id="rId12"/>
    <sheet xmlns:r="http://schemas.openxmlformats.org/officeDocument/2006/relationships" name="Current Notes Payable Due To Re" sheetId="13" state="visible" r:id="rId13"/>
    <sheet xmlns:r="http://schemas.openxmlformats.org/officeDocument/2006/relationships" name="Long Term Notes Payable" sheetId="14" state="visible" r:id="rId14"/>
    <sheet xmlns:r="http://schemas.openxmlformats.org/officeDocument/2006/relationships" name="Related Party Transactions" sheetId="15" state="visible" r:id="rId15"/>
    <sheet xmlns:r="http://schemas.openxmlformats.org/officeDocument/2006/relationships" name="Effect of Recast on Prior Perio"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Payable and Accrued _2" sheetId="20" state="visible" r:id="rId20"/>
    <sheet xmlns:r="http://schemas.openxmlformats.org/officeDocument/2006/relationships" name="Convertible Notes and Line of_2" sheetId="21" state="visible" r:id="rId21"/>
    <sheet xmlns:r="http://schemas.openxmlformats.org/officeDocument/2006/relationships" name="Short Term Notes and Interest_2" sheetId="22" state="visible" r:id="rId22"/>
    <sheet xmlns:r="http://schemas.openxmlformats.org/officeDocument/2006/relationships" name="Long Term Notes Payable (Tables" sheetId="23" state="visible" r:id="rId23"/>
    <sheet xmlns:r="http://schemas.openxmlformats.org/officeDocument/2006/relationships" name="Effect of Recast on Prior Per_2" sheetId="24" state="visible" r:id="rId24"/>
    <sheet xmlns:r="http://schemas.openxmlformats.org/officeDocument/2006/relationships" name="Organization and Business (Deta" sheetId="25" state="visible" r:id="rId25"/>
    <sheet xmlns:r="http://schemas.openxmlformats.org/officeDocument/2006/relationships" name="Liquidity and Going Concern (D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ccounts Payable and Accrued _3" sheetId="30" state="visible" r:id="rId30"/>
    <sheet xmlns:r="http://schemas.openxmlformats.org/officeDocument/2006/relationships" name="Convertible Notes and Line of_3" sheetId="31" state="visible" r:id="rId31"/>
    <sheet xmlns:r="http://schemas.openxmlformats.org/officeDocument/2006/relationships" name="Convertible Notes and Line of_4" sheetId="32" state="visible" r:id="rId32"/>
    <sheet xmlns:r="http://schemas.openxmlformats.org/officeDocument/2006/relationships" name="Convertible Debentures Payable " sheetId="33" state="visible" r:id="rId33"/>
    <sheet xmlns:r="http://schemas.openxmlformats.org/officeDocument/2006/relationships" name="Short Term Notes and Interest_3" sheetId="34" state="visible" r:id="rId34"/>
    <sheet xmlns:r="http://schemas.openxmlformats.org/officeDocument/2006/relationships" name="Short Term Notes and Interest_4" sheetId="35" state="visible" r:id="rId35"/>
    <sheet xmlns:r="http://schemas.openxmlformats.org/officeDocument/2006/relationships" name="Notes Payable Due To Related Pa" sheetId="36" state="visible" r:id="rId36"/>
    <sheet xmlns:r="http://schemas.openxmlformats.org/officeDocument/2006/relationships" name="Long Term Notes Payable (Detail" sheetId="37" state="visible" r:id="rId37"/>
    <sheet xmlns:r="http://schemas.openxmlformats.org/officeDocument/2006/relationships" name="Long Term Notes Payable - Sched" sheetId="38" state="visible" r:id="rId38"/>
    <sheet xmlns:r="http://schemas.openxmlformats.org/officeDocument/2006/relationships" name="Related Party Transactions (Det" sheetId="39" state="visible" r:id="rId39"/>
    <sheet xmlns:r="http://schemas.openxmlformats.org/officeDocument/2006/relationships" name="Effect of Recast on Prior Per_3" sheetId="40" state="visible" r:id="rId40"/>
    <sheet xmlns:r="http://schemas.openxmlformats.org/officeDocument/2006/relationships" name="Effect of Recast on Prior Per_4"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8</t>
  </si>
  <si>
    <t>Nov. 08, 2018</t>
  </si>
  <si>
    <t>Document And Entity Information</t>
  </si>
  <si>
    <t>Entity Registrant Name</t>
  </si>
  <si>
    <t>DIAMONDHEAD CASINO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HCC</t>
  </si>
  <si>
    <t>Document Fiscal Period Focus</t>
  </si>
  <si>
    <t>Q3</t>
  </si>
  <si>
    <t>Document Fiscal Year Focus</t>
  </si>
  <si>
    <t>Condensed Consolidated Balance Sheets (Unaudited) - USD ($)</t>
  </si>
  <si>
    <t>Dec. 31, 2017</t>
  </si>
  <si>
    <t>Current assets</t>
  </si>
  <si>
    <t>Cash</t>
  </si>
  <si>
    <t>Other current assets</t>
  </si>
  <si>
    <t>Total current assets</t>
  </si>
  <si>
    <t>Land held for development (Note 3)</t>
  </si>
  <si>
    <t>Other assets</t>
  </si>
  <si>
    <t>Total assets</t>
  </si>
  <si>
    <t>Current liabilities</t>
  </si>
  <si>
    <t>Convertible notes and line of credit payable (Note 5)</t>
  </si>
  <si>
    <t>Debenture payable (net of unamortized finance costs of $1,436 at September 30, 2018 and $2,153 at December 31, 2017) (Note 6)</t>
  </si>
  <si>
    <t>Convertible debentures payable (net of unamortized finance costs of $50,177 at September 30, 2018 and $71,394 at December 31, 2017) (Note 6)</t>
  </si>
  <si>
    <t>Short term notes and interest bearing advance (Note 7)</t>
  </si>
  <si>
    <t>Current notes payable due to related parties (Note 8)</t>
  </si>
  <si>
    <t xml:space="preserve"> </t>
  </si>
  <si>
    <t>Accounts payable and accrued expenses due related parties (Note 4)</t>
  </si>
  <si>
    <t>Accounts payable and accrued expenses - others (Note 4)</t>
  </si>
  <si>
    <t>Total current liabilities</t>
  </si>
  <si>
    <t>Notes payable due related parties (Note 9)</t>
  </si>
  <si>
    <t>Notes payable due others (Note 9)</t>
  </si>
  <si>
    <t>Total liabilities</t>
  </si>
  <si>
    <t>Commitments and contingencies (Notes 3 and 12)</t>
  </si>
  <si>
    <t>Stockholders' deficiency</t>
  </si>
  <si>
    <t>Preferred stock, $.01 par value; shares authorized 5,000,000, outstanding 2,086,000 at September 30, 2018 and December 31, 2017 (aggregate liquidation preference of $2,519,080 at September 30, 2018 and December 31, 2017).</t>
  </si>
  <si>
    <t>Common stock, $.001 par value; shares authorized 50,000,000, issued: 39,052,472 at September 30, 2018 and December 31, 2017, outstanding: 36,297,576 at September 30, 2018 and December 31, 2017.</t>
  </si>
  <si>
    <t>Additional paid-in capital</t>
  </si>
  <si>
    <t>Unearned ESOP shares</t>
  </si>
  <si>
    <t>Accumulated deficit</t>
  </si>
  <si>
    <t>Treasury stock, at cost, 607,161 shares at September 30, 2018 and December 31, 2017</t>
  </si>
  <si>
    <t>Total stockholders' deficiency</t>
  </si>
  <si>
    <t>Total liabilities and stockholders' deficiency</t>
  </si>
  <si>
    <t>Condensed Consolidated Balance Sheets (Unaudited) (Parenthetical) - USD ($)</t>
  </si>
  <si>
    <t>Preferred stock, par value</t>
  </si>
  <si>
    <t>Preferred stock, shares authorized</t>
  </si>
  <si>
    <t>Preferred stock, shares outstanding</t>
  </si>
  <si>
    <t>Preferred stock, liquidation preference, value</t>
  </si>
  <si>
    <t>Common stock, par value</t>
  </si>
  <si>
    <t>Common stock, shares authorized</t>
  </si>
  <si>
    <t>Common stock, shares issued</t>
  </si>
  <si>
    <t>Common stock, shares outstanding</t>
  </si>
  <si>
    <t>Treasury stock, shares</t>
  </si>
  <si>
    <t>Corporate Debt Securities [Member]</t>
  </si>
  <si>
    <t>Unamortized discount</t>
  </si>
  <si>
    <t>Convertible Senior Debentures [Member]</t>
  </si>
  <si>
    <t>Condensed Consolidated Statements of Operations (Unaudited) - USD ($)</t>
  </si>
  <si>
    <t>3 Months Ended</t>
  </si>
  <si>
    <t>Sep. 30, 2017</t>
  </si>
  <si>
    <t>COSTS AND EXPENSES</t>
  </si>
  <si>
    <t>Administrative and general</t>
  </si>
  <si>
    <t>Stock-based compensation</t>
  </si>
  <si>
    <t>Other</t>
  </si>
  <si>
    <t>Total costs and expenses</t>
  </si>
  <si>
    <t>OTHER EXPENSE (INCOME)</t>
  </si>
  <si>
    <t>Interest expense</t>
  </si>
  <si>
    <t>Total other expense</t>
  </si>
  <si>
    <t>NET LOSS</t>
  </si>
  <si>
    <t>PREFERRED STOCK DIVIDENDS</t>
  </si>
  <si>
    <t>NET LOSS APPLICABLE TO COMMON STOCKHOLDERS</t>
  </si>
  <si>
    <t>Net loss per common share, basic and fully diluted</t>
  </si>
  <si>
    <t>$ (.01)</t>
  </si>
  <si>
    <t>$ (.03)</t>
  </si>
  <si>
    <t>Weighted average number of common shares outstanding, basic and fully diluted</t>
  </si>
  <si>
    <t>Condensed Consolidated Statements of Cash Flows (Unaudited) - USD ($)</t>
  </si>
  <si>
    <t>OPERATING ACTIVITIES</t>
  </si>
  <si>
    <t>Net loss</t>
  </si>
  <si>
    <t>Adjustments to reconcile net loss to net cash used in operating activities:</t>
  </si>
  <si>
    <t>Amortization</t>
  </si>
  <si>
    <t>Change in assets and liabilities:</t>
  </si>
  <si>
    <t>Accounts payable and accrued expenses</t>
  </si>
  <si>
    <t>Net cash used in operating activities</t>
  </si>
  <si>
    <t>FINANCING ACTIVITIES</t>
  </si>
  <si>
    <t>Proceeds from notes payable issued to related parties</t>
  </si>
  <si>
    <t>Proceeds from notes payable</t>
  </si>
  <si>
    <t>Proceeds from short term notes and interest bearing advances</t>
  </si>
  <si>
    <t>Payment of short term notes</t>
  </si>
  <si>
    <t>Net cash provided by financing activities</t>
  </si>
  <si>
    <t>Net increase (decrease) in cash</t>
  </si>
  <si>
    <t>Cash beginning of period</t>
  </si>
  <si>
    <t>Cash end of period</t>
  </si>
  <si>
    <t>Cash paid for interest</t>
  </si>
  <si>
    <t>Non-cash financing activities:</t>
  </si>
  <si>
    <t>Unpaid preferred stock dividends included in accounts payable and accrued expenses</t>
  </si>
  <si>
    <t>Organization and Business</t>
  </si>
  <si>
    <t>Organization, Consolidation and Presentation of Financial Statements [Abstract]</t>
  </si>
  <si>
    <t>Note 1. Organization and Business Diamondhead Casino Corporation and Subsidiaries
(the “Company”) own a total of approximately 400 acres of unimproved land in Diamondhead, Mississippi on which the
Company plans, unilaterally, or in conjunction with one or more partners, to construct a casino resort and hotel and associated
amenities. Active subsidiaries of the Company include Mississippi Gaming Corporation, which owns the approximate 400-acre site
and Casino World, Inc., the development entity.</t>
  </si>
  <si>
    <t>Liquidity and Going Concern</t>
  </si>
  <si>
    <t>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no operations and generates no operating revenues.
During the nine months ended September 30, 2018 and 2017, the Company incurred net losses applicable to common shareholders of
$1,014,924 and $939,275 (as adjusted), respectively. The Company has had no operations since it
ended its gambling cruise ship operations in 2000. Since that time, the Company has concentrated its efforts on the development
of its Diamondhead, Mississippi Property. The development of the Diamondhead Property is dependent on obtaining the necessary capital,
through equity and/or debt financing, unilaterally, or in conjunction with one or more partners, to master plan, design, obtain
permits for, construct, staff, open, and operate a casino resort. In the past, in order to raise capital to continue
to pay on-going costs and expenses, the Company has borrowed funds, through Private Placements of convertible instruments and other
means, which are more fully described in Notes 5, 6, 7 and 8 to these unaudited condensed consolidated financial statements. The
Company is past due with respect to payment of significant principal and interest on most of these instruments. The Company is
also in arrears with respect to payment of franchise taxes due to the State of Delaware for the years 2015, 2016 and 2017. In addition,
the Company has also been unable to pay various routine operating expenses. At September 30, 2018, the Company had current liabilities
totaling $10,730,783 with $4,590 of cash on hand and an accumulated deficit of $37,694,799. The above conditions raise substantial doubt
as to the Company’s ability to continue as a going concern.</t>
  </si>
  <si>
    <t>Summary of Significant Accounting Policies</t>
  </si>
  <si>
    <t>Accounting Policies [Abstract]</t>
  </si>
  <si>
    <t>Note 3. Summary of Significant Accounting
Policie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nine months ended September 30, 2018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7, attached to our annual report on Form 10-K. Principles of Consolidation The unaudited condensed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Land Held for Development Land held for development is carried at cost.
Costs directly related to site development, such as permitting, engineering, and other costs, are capitalized. Land development costs, which have been capitalized,
consist of the following at September 30, 2018 and December 31, 2017:
Land held for development $ 4,934,323
Licenses 77,000
Engineering and costs associated with permitting 464,774
Total land held for development $ 5,476,097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t September 30, 2018. Net Loss per Common Share Basic loss per share is computed by dividing
net loss applicable to common stockholders by the weighted average number of common shares outstanding.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been met and may never be met. The table below summarizes the components of
potential dilutive securities at September 30, 2018 and 2017.
September 30, September 30,
Description 2018 2017
Convertible Preferred Stock 260,000 260,000
Options to Purchase Common Shares 3,415,000 3,415,000
Private Placement Warrants - 1,036,500
Convertible Promissory Notes 1,925,000 1,925,000
Total 5,600,000 6,636,500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and iv) options previously granted to former employees of the Company to purchase a combined total of 65,000 shares of common stock
at $0.75 per share. No share-based awards were issued or amended in 2017. In determining the fair value of each option
modified, the Black-Scholes option-pricing model, consistent with the provisions of ASC Topic 718, was used. The valuations were
determined using the weighted-average assumptions of 0% dividend yield, expected volatility of 103% and a risk-free interest rate
of 2.79%. This resulted in a charge to the statement of operations in the amount of $21,570, decreasing the net income per share
of common stock $0.001 for the nine months ending September 30, 2018.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Accounting Pronouncements Adopted in the
Prior Years In July 2017, the Financial Accounting Standards
Board (“FASB”) issued Accounting Standards Update (“ASU”) 2017-11 - Earnings per Share (Topic 260); Distinguishing
form Equity (Topic 480); Derivatives and Hedging (Topic 815): (Part I) Accounting for Certain Financial Instruments with Down Round
Features, (Part II) Replacement of the Indefinite Deferral for Mandatory Redeemable Financial Instruments of Certain Nonpublic
Entities and Certain Mandatorily Redeemable Noncontrolling Interest with a Scope Exception. Topic 815, Part I of this update addresses
the complexity of accounting for certain financial instruments with down round features. The amendments in Part I of this Update
change the classification of certain equity-linked financial instruments (or embedded features) with down round features. When
determining whether certain financial instruments should be classified as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s)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Company adopted the provisions of the ASU
in its December 31, 2017 consolidated financial statements and elected the retrospective transition method whereby comparative
consolidated financial statements for the prior year have been recast to reflect the impact of the adoption for comparability reasons.
The effect of the recast on net loss for the three months and nine months periods ended September 30, 2017 is more fully discussed
in Note 11. There are no other recently issued accounting
standards that are expected to have a material impact on the unaudited condensed consolidated financial position, statements of
operations and cash flow.</t>
  </si>
  <si>
    <t>Accounts Payable and Accrued Expenses</t>
  </si>
  <si>
    <t>Payables and Accruals [Abstract]</t>
  </si>
  <si>
    <t xml:space="preserve">Note 4 Accounts Payable and Accrued
Expenses The table below outlines the elements included
in accounts payable and accrued expenses at September 30, 2018 and December 31, 2017:
September 30, December 31,
Description 2018 2017
Related parties:
Accrued payroll due officers $ 2,294,711 $ 2,069,711
Accrued interest due officers and directors 963,372 767,737
Accrued director fees 456,250 393,750
Base rents due to the President 172,040 131,234
Associated rental costs 56,565 42,731
Other 17,308 22,005
Total related parties $ 3,960,246 $ 3,427,168
Non-related parties:
Accrued interest $ 1,678,125 $ 1,483,923
Accrued dividends 736,600 660,400
Accrued fines and penalties 63,900 44,350
Other accounts payable and accrued expenses 223,173 235,367
Total non-related parties $ 2,701,798 $ 2,424,040 </t>
  </si>
  <si>
    <t>Convertible Notes and Line of Credit</t>
  </si>
  <si>
    <t>Debt Disclosure [Abstract]</t>
  </si>
  <si>
    <t xml:space="preserve">Note 5. Convertible Notes and Line of Credit Line of Credit In 2008, the Company entered into an agreement
with an unrelated third party for an unsecured Line of Credit up to a maximum of $1,000,000. The Line of Credit carries an interest
rate on amounts borrowed of 9% per annum.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t September 30, 2018, the principal and accrued interest due on the obligation, which totals $1,830,984, remains
unpaid. Convertible Notes Pursuant to a Private Placement Memorandum
dated March 1, 2010, the Company offered Units consisting of a two year unsecured, convertible promissory note in the principal
amount of $25,000 with interest at 12% per annum. The Promissory Notes are and were convertible into 50,000 shares of common stock
of the Company immediately upon issuance at the option of the investor. Pursuant to an additional Private Placement
Memorandum dated October 25, 2010, the Company offered Units consisting of a two year unsecured, convertible promissory note in
the principal amount of $25,000. The Promissory Notes bear interest at 9% per annum and are and were convertible into 50,000 shares
of common stock of the Company immediately upon issuance at the option of the investor. The Convertible Notes issued pursuant to the
two Private Placements discussed above total $962,500 in principal and became due and payable beginning in March 2012 and extending
at various dates through June 2013. As of the date of the filing of this report, all of the aforementioned debt obligations remain
unpaid and in default under the repayment terms of the notes. In addition, a total of $629,794 of accrued interest on the above
notes remains outstanding at September 30, 2018. The table below summarizes the Company’s
debt arising from the above-described sources as of September 30, 2018 and December 31, 2017:
Principal Amount Due
Amount Related Amount Due
Loan Facility Owed Parties Others
Line of Credit $ 1,000,000 $ - $ 1,000,000
Private Placements:
March 1, 2010 475,000 75,000 400,000
October 25, 2010 487,500 - 487,500
Total Private Placements 962,500 75,000 887,500
Total $ 1,962,500 $ 75,000 $ 1,887,500 </t>
  </si>
  <si>
    <t>Convertible Debentures Payable</t>
  </si>
  <si>
    <t>Note 6. Convertible Debentures Payable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mature six years from the date of issuance, and are secured by a lien on the Company’s
Mississippi property. The debentures were offered in three tranches as follows: (a) $1,000,000 of First Tranche Collateralized
Convertible Senior Debentures convertible into an aggregate of 3,333,333 shares of Common Stock of the Company at a conversion
price of $.30 per share (the “First Tranche Debentures”); (b) $1,000,000 of Second Tranche Collateralized
Convertible Senior Debentures, convertible into an aggregate of 2,222,222 shares of Common Stock of the Company at a conversion
price of $.45 per share (the “Second Tranche Debentures”); and (c) $1,000,000 of Third Tranche Collateralized
Convertible Senior Debentures, convertible into either 1,818,182 shares of Common Stock or 1,333,333 shares of Common Stock of
the Company, at a conversion price of $.55 or $.75 per share depending upon certain conditions described in the Private Placement
Memorandum (the “Third Tranche Debentures”).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a) The issuance of any of the other
Debentures in the Offering or the issuance of shares of Common Stock upon conversion of any of the Debentures in the Offering;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Should an event take place which would trigger the provision,
the Company would be required to record dividend expense in an amount equal to the difference in the fair value of the embedded
derivatives before the event versus the fair value of the derivative after the triggering event.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in July 2015, the remaining $850,000 then being held in escrow for the purchase of the Third Tranche Debentures was
returned to the investors. When originally issued, in the event the Company
failed to meet the conditions for conversion of the Debentures, the First Tranche Convertible Debentures, which total $950,000,
would have been due on March 31, 2020 and the Second Tranche Convertible Debentures, which total $850,000, would have been due
December 31, 2020. The sole remaining non-convertible Debenture in the amount of $50,000 would have been due March 31, 2020. However,
the Company is in default with respect to interest payments due under the Debentures and as a result, they are reported as current
liabilities. Certain Debenture holders maintain that the Company is in default, not only with respect to interest due under the
Debentures, but with respect to principal due under the Debentures in the amount of $1,850,000, as well. See Note 12. Commitments
and Contingencies-Litigation and Item 1: Legal Proceedings.</t>
  </si>
  <si>
    <t>Short Term Notes and Interest Bearing Advance</t>
  </si>
  <si>
    <t>Note 6. Convertible Debentures Payable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mature six years from the date of issuance, and are secured by a lien on the Company’s
Mississippi property. The debentures were offered in three tranches as follows: (a) $1,000,000 of First Tranche Collateralized
Convertible Senior Debentures convertible into an aggregate of 3,333,333 shares of Common Stock of the Company at a conversion
price of $.30 per share (the “First Tranche Debentures”); (b) $1,000,000 of Second Tranche Collateralized
Convertible Senior Debentures, convertible into an aggregate of 2,222,222 shares of Common Stock of the Company at a conversion
price of $.45 per share (the “Second Tranche Debentures”); and (c) $1,000,000 of Third Tranche Collateralized
Convertible Senior Debentures, convertible into either 1,818,182 shares of Common Stock or 1,333,333 shares of Common Stock of
the Company, at a conversion price of $.55 or $.75 per share depending upon certain conditions described in the Private Placement
Memorandum (the “Third Tranche Debentures”).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a) The issuance of any of the other
Debentures in the Offering or the issuance of shares of Common Stock upon conversion of any of the Debentures in the Offering;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Should an event take place which would trigger the provision,
the Company would be required to record dividend expense in an amount equal to the difference in the fair value of the embedded
derivatives before the event versus the fair value of the derivative after the triggering event.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in July 2015, the remaining $850,000 then being held in escrow for the purchase of the Third Tranche Debentures was
returned to the investors. When originally issued, in the event the Company
failed to meet the conditions for conversion of the Debentures, the First Tranche Convertible Debentures, which total $950,000,
would have been due on March 31, 2020 and the Second Tranche Convertible Debentures, which total $850,000, would have been due
December 31, 2020. The sole remaining non-convertible Debenture in the amount of $50,000 would have been due March 31, 2020. However,
the Company is in default with respect to interest payments due under the Debentures and as a result, they are reported as current
liabilities. Certain Debenture holders maintain that the Company is in default, not only with respect to interest due under the
Debentures, but with respect to principal due under the Debentures in the amount of $1,850,000, as well. See Note 12. Commitments
and Contingencies-Litigation.</t>
  </si>
  <si>
    <t>Current Notes Payable Due To Related Parties</t>
  </si>
  <si>
    <t>Note 8. Notes Payable Due to Related Parties On July 26, 2017, at the request of the Company,
the current Chairman of the Board of Directors, who is also a Vice President of the Company (“the Chairman”), paid
all property taxes due, together with all interest due thereon, to Hancock County, Mississippi on an approximate 400-acre tract
of land (“the Diamondhead Property”), owned by Mississippi Gaming Corporation, a wholly-owned subsidiary of the Company.
The total amount advanced was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Diamondhead Property is secured by the same Land Deed of Trust, but only at that interest rate specified in the note
representing the primary indebtedness, namely 4% per annum. The Chairman advanced the $67,628 on condition
that: (i) the advance constitute a lien with interest at 4% per annum under that Land Deed of Trust recorded September 26, 2014;
(ii) he be paid additional interest of 11% per annum on the amount advanced and owing and that the full 11% interest per annum
is payable during any calendar year in which all or part of the amount advanced and owing or interest due thereon remains unpaid;
(iii) this additional interest obligation be treated as a separate and secured debt of the Company, to be evidenced by a separate
note and is secured with a separate and third lien to be placed on the Diamondhead Property (hereafter “the Third Lien”);
(iv) the entire obligation will be treated as an advance to be paid out of any subsequent incoming financing obtained by the Company
or any amounts recovered by the Company from a defendant in that collection action brought by the Company in the Circuit Court
of Montgomery County, Maryland (Case No. 426962-V); and (v) he be indemnified for any losses sustained on the sale of that common
stock sold to cover the credit card payments. The Chairman has identified the common stock to be sold and will provide the Company
with the documentation required to document the sale of said stock and to calculate the future loss, if any, on said stock. On
June 30, 2018, Mississippi Gaming Corporation issued a secured promissory note, due one year from the date of issue, to the Chairman
for an amount up to $100,000 to cover the principal and interest due with respect to this note. On August 21, 2018, Mississippi
Gaming Corporation placed a third lien on the Diamondhead Property to secure this obligation for $100,000. On July 24, 2017, the President of the Company,
who is a Director of the Company, agreed to advance the Company up to $20,000 for the payment of expenses. In March of 2018, the
Board of Directors voted to increase to up to $100,000 the amount to be secured by a to-be-placed third lien in favor of the President
of the Company for amounts advanced by the President under this note, on the following terms and conditions, namely, that (i) she
be paid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 As of September 30, 2018 and December 31, 2017,
the President had advanced a total of $32,773 and $20,000, respectively, under this agreement. The President previously agreed
to secure a $25,000 loan and interest due thereon and to secure and guarantee a $15,000 loan and interest due thereon due non-related
parties discussed above. The President is also personally liable for certain bank-issued credit cards used by the Company to pay
expenses incurred by the Company in the approximate amount of $15,000. On June 30, 2018, Mississippi Gaming Corporation issued
a secured promissory note, due one year from date of issue, to the President for an amount up to $100,000 to cover the principal
and interest due with respect to this note. On August 21, 2018, Mississippi gaming Corporation placed a third lien on the Diamondhead
Property to secure this obligation for $100,000. In March of 2018, the Board of Directors voted
to increase up to an additional $200,000 the amount to be secured by the third lien in favor of the Chairman of the Board, for
amounts advanced by the Chairman on behalf of the Company, on the following terms and conditions, namely, that (i) the advance
constitutes a lien on the Diamondhead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As of September 30, 2018, the Chairman had advanced
a total of $150,000 on behalf of the Company in 2018.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 The third lien placed on the Diamondhead Property,
which secures the above three promissory notes, totals up to $400,000 and is payable to the Chairman of the Board ($300,000) and
President ($100,000) of the Company. The three notes payable to the officers and
directors discussed above total $250,401 in aggregate. All were presented as long term liabilities of the Company at December
31, 2017, but were recorded as current liabilities on the Company’s September 30, 2018 balance sheet.</t>
  </si>
  <si>
    <t>Long Term Notes Payable</t>
  </si>
  <si>
    <t xml:space="preserve">Note 9. Long Term Notes Payable In 2016, the Company received cash advances
totaling $47,500 from seven lenders which included $25,000 from three current Directors of the Company. The proceeds from the cash
advances were earmarked for the payment of accounting and auditing fees and other expenses required to file the Company’s
Form 10-Q. On August 25, 2016, the Company issued a Note to the foregoing lenders, which matures four years from the date of issuance
and bears interest at 8% per annum, with a full year of interest accruing in any year in which the advance remains unpaid. In 2016, the Chairman of the Board of Directors
of the Company loaned the Company an additional $90,000. On August 25, 2016, the Company issued a Note to the Chairman of the Board.
The Note bears interest at 14% per annum effective August 1, 2016 and matures four years from the date of issuance. The proceeds
of the loan were used for the payment of Mississippi property taxes and auditing, accounting and other corporate expenses. The principal due under the two foregoing loan
arrangements totals $137,500. The Company has filed a second lien on its Mississippi property in favor of the foregoing note holders
to secure both principal and interest in the maximum amount of $250,000. The lien is second to the existing first lien on the Mississippi
property in the principal amount of $3.85 million. The first lien is held by holders of previously-issued convertible and non-convertible
Debentures ($1.85 million in principal) and certain executives and directors ($2 million), as outlined in Note 12. In October 2017, the Company entered into a
settlement agreement with a holder of $150,000 of convertible notes, who had filed three lawsuits against the Company. As part
of the settlement, the Company agreed to pay legal fees in the amount of $50,000 and issued a four year note at 0% interest to
satisfy this obligation. The tables below summarize the Company’s
long-term notes payable as of September 30, 2018 and December 31, 2017: September 30, 2018
Principal Amount
Amount Due
Amount Due
Loan Facility Owed Related Parties Others
4 Year 8% secured note $ 47,500 $ 25,000 $ 22,500
4 Year 14% secured note 90,000 90,000 -
4 Year 0% note 50,000 - 50,000
Balance September 30, 2018 $ 187,500 $ 115,000 $ 72,500 December 31, 2017
Principal Amount
Amount Due
Amount Due
Loan Facility Owed Related Parties Others
4 Year 8% secured note $ 47,500 $ 25,000 $ 22,500
4 Year 14% secured note 90,000 90,000 -
2 Year 12.5% secured note (reclassed as currently due September 30,2018) 15,000 - 15,000
2 Year 4%/15% secured note due Chairman (2017) (reclassed as currently due September 30, 2018) 67,628 67,628 -
2 Year 15% secured note due President (reclassed as currently due at September 30, 2018) 20,000 20,000 -
4 Year 0% note 50,000 - 50,000
Balance December 31, 2017 $ 290,128 $ 202,628 $ 87,500 </t>
  </si>
  <si>
    <t>Related Party Transactions</t>
  </si>
  <si>
    <t>Related Party Transactions [Abstract]</t>
  </si>
  <si>
    <t>Note 10. Related Party Transactions As of September 30, 2018, the President
of the Company is owed deferred salary in the amount of $2,091,996 and the Vice President and the current Chairman of the
Board of Directors of the Company is owed deferred salary in the amount of $121,140. The Board of directors agreed to pay
interest at 9% per annum on the foregoing amounts owed. Interest expense under this agreement amounted to $140,594 and
$120,584 for the nine months ended September 30, 2018 and 2017, respectively. Total interest accrued under this agreement
totaled $825,302 and $640,926 as of September 30, 2018 and 2017,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utilities and other expenses.
Rent expense associated with this lease amounted to base rent in the amount of $40,806 and associated rental costs of $13,833 for
a total of $54,639 for the nine months ended September 30, 2018 and base rent in the amount of $40,806 and associated rental costs
of $11,188 for a total of $51,994 for the nine months ended September 30, 2017. No payments associated with the base rents were
made in the first nine months of 2018. At September 30, 2018 and December 31, 2017, amounts owing for base rent and associated
rental costs totaled $228,605 and $173,965, respectively. Directors of the Company are entitled to a
director’s fee of $15,000 per year for their services. The Company has been unable to pay directors’ fees to date.
A total of $456,250 and $393,750 was due and owing to the Company’s current and former directors as of September 30, 2018
and December 31, 2017, respectively. Directors have previously been compensated and may, in the future, be compensated for their
services with cash, common stock, or options to purchase common stock of the Company. See Notes 8, 9 and 12 for other related party
transactions.</t>
  </si>
  <si>
    <t>Effect of Recast on Prior Period Reporting Due to Adoption of ASU 2017-11</t>
  </si>
  <si>
    <t>Accounting Changes and Error Corrections [Abstract]</t>
  </si>
  <si>
    <t>Note 11. Effect of Recast on Prior Period
Reporting Due to Adoption of ASU 2017-11 The Company elected to adopt the provisions
of ASU 2017-11 effective for its December 31, 2017 consolidated financial statements. The effect of the adoption eliminated the
fair value presentation for the value of the embedded derivatives included in the convertible terms of the Debentures. In addition,
the Company elected the retrospective transition method, whereby results for the three months and nine month periods ending September
30, 2017 were recast to reflect the impact of the adoption for comparability. In addition, since the convertible Debentures
are no longer stated at fair value, the related unamortized portion of finance costs incurred at the time of issuance of each Tranche
of Debentures is reported as an offset to the stated value of the Debenture. The related amortization of the deferred finance costs
is now included in interest expense. Amortization of deferred finance costs to interest
expense amounted to $717 and $783 for the non-convertible debenture for the nine months ended September 30, 2018 and 2017, respectively,
and $21,217 and $24,705 for convertible debentures for the nine months September 30, 2018 and 2017, respectively. The tables below
summarize the effect of the adoption on net loss for the three and nine month periods ending September 30, 2017
Net Net Loss Per
Three months ended September 30, 2017 Loss Share
Net loss as originally reported $ 20,505 $ .001
(Decrease) increase to net loss:
Change in fair value of derivative liability 314,889
Amortization of debt discount (40,834 )
Net loss as adjusted $ 294,560 $ .010
Net Net Loss Per
Nine months ended September 30, 2017 Loss Share
Net loss as originally reported $ 204,746 $ .010
(Decrease) increase to net loss:
Change in fair value of derivative liability 760,691
Amortization of debt discount (102,362 )
Net loss as adjusted $ 863,075 $ .030 The tables below summarize the effect of the
adoption on reported interest expense for the three and nine month periods ending September 30, 2017.
Amortization of Interest
Three Months Ended September 30, 2017 Finance Costs Expense
As originally reported $ 8,140 $ 123,376
Reclassification of amortization of finance costs to interest expense (8,140 ) 8,140
As adjusted $ - $ 131,516
Amortization of Interest
Nine Months Ended September 30, 2017 Finance Costs Expense
As originally reported $ 25,488 $ 344,878
Reclassification of amortization of finance costs to interest expense (25,488 ) 25,488
As adjusted $ - $ 370,366</t>
  </si>
  <si>
    <t>Commitments and Contingencies</t>
  </si>
  <si>
    <t>Commitments and Contingencies Disclosure [Abstract]</t>
  </si>
  <si>
    <t>Note 12.
Commitments and Contingencies Liens The Company’s obligations under the Collateralized
Convertible Senior Debentures are secured by a lien on the Company’s Diamondhead, Mississippi property (the “Investors
Lien”). On March 31, 2014, the Company issued $1 million of First Tranche Collateralized Convertible Senior Debentures and,
on December 31, 2014, the Company issued $850,000 of Second Tranche Collateralized Convertible Senior Debentures. Thus, on September
26, 2014, a first lien was placed on the Diamondhead Property in favor of the Investors to secure the principal due in the amount
of $1,850,000 and interest due thereon. The Investors Lien is in pari passu On December 16, 2016, the Company filed a second
lien on the Diamondhead Property in the maximum amount of $250,000 on the Diamondhead property to secure certain notes payable,
including notes to related parties, totaling $137,500 in principal and accrued interest incurred. On August 21, 2018, the Company filed a third
lien on the Diamondhead Property for up to $400,000 to secure notes issued to the Chairman and President of the Company arising
in the third quarter of 2017 and the first three quarters of 2018, as more fully described in Notes 8. Litigation Edson R. Arneault, Kathleen Devlin and
James Devlin, J. Steven Emerson, Emerson Partners, J. Steven Emerson Roth IRA, Steven Rothstein, and Barry Stark and Irene Stark
v. Diamondhead Casino Corporation (In the United States District Court for the District of Delaware (C.A. No. 1:16-cv-00989-LPS) On October 25, 2016, the above-named
Debenture holders filed a Complaint against the Company in the United States District Court for the District of Delaware for
monies due and owing pursuant to certain Collateralized Convertible Senior Debentures issued on March 31, 2014 and December
31, 2014. The plaintiffs are seeking $1.4 million, plus interest from January 1, 2015, together with costs and fees. The
Company was served with the Complaint on October 31, 2016. On November 21, 2016, the Company filed a motion to dismiss for
lack of subject matter jurisdiction due to failure to plead diversity. On February 21, 2017, the plaintiffs filed a motion
for leave to amend their complaint based upon declarations of citizenship filed with the court. On September 26, 2017, the
motion for leave to amend was granted and the Company’s motion to dismiss was granted in part and denied in part. The
Court also granted plaintiffs leave to file a Second Amended Complaint which was filed on October 2, 2017. On October 16,
2017, the Company filed Defendant’s Answer and Affirmative Defenses and Counterclaim. On November 2, 2017, the
Plaintiffs filed an Answer to the Counterclaim. The parties have exchanged discovery in the case. On September 27, 2018, the
Plaintiffs’ filed a motion for summary judgment. On October 18, 2018, the Company filed its opposition to the motion
for summary judgment. On November 8, 2018, the Plaintiffs filed their response to the Company’s opposition. Trial in
this matter is currently scheduled for March 22, 2019 . Other On July 26, 2017, the Chairman of the Board
of the Company paid $67,628 for all property taxes due, together with all interest due thereon, to Hancock County, Mississippi
on an approximate 400-acre tract of land (“the Diamondhead Property”), owned by Mississippi Gaming Corporation, a wholly-owned
subsidiary of the Company. The taxes had to be paid by July 31, 2017 to avoid a tax sale. The conditions of the note under which
the Chairman agreed to make this payment are discussed in full detail in Note 6 of these condensed consolidated financial statements. Of particular note to those conditions, item
(v) calls for the Chairman to be indemnified for any losses sustained on the sale of that common stock sold to cover the above
payments. The Chairman has identified the common stock sold and has provided the Company with the documentation required to document
the sale of said stock and to calculate the contingent future loss, if any, on said stock. Had the Company paid the note in full at September
30, 2018, in addition to the principal and interest due, the company would have been additionally liable for approximately $273,600
in additional funds to indemnify the Chairman for his lost equity on the stock sale. The Company is currently delinquent in filing
those documents and forms required to be filed in connection with its Employee Stock Ownership Plan (“ESOP”) for the
year ended December 31, 2017,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63,900 on the current delinquent filings.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has not filed its consolidated
federal tax return for the years ended December 31, 2017 and 2016. The Company believes no tax is due with that return. Diamondhead
Casino Corporation and its two active subsidiaries, Mississippi Gaming Corporation and Casino World, Inc., are delinquent with
respect to the filing of their franchise tax annual reports for 2017, 2016 and 2015 with the state of Delaware. Mississippi Gaming
Corporation and Casino World, Inc. are also delinquent with respect to the filing of their annual franchise tax returns for the
year ended December 31, 2016 and 2017 with the state of Mississippi. The Company has made provision for the expected
taxes due on these state filings in their unaudited condensed consolidated financial statements for the nine months ending September
30, 2018 and 2017.</t>
  </si>
  <si>
    <t>Summary of Significant Accounting Policies (Policies)</t>
  </si>
  <si>
    <t>Principles of Consolidation</t>
  </si>
  <si>
    <t>Principles of Consolidation The unaudited condensed consolidated financial
statements include the accounts of Diamondhead Casino Corporation and its wholly-owned subsidiaries. All intercompany balances
and transactions have been eliminated in consolidation.</t>
  </si>
  <si>
    <t>Estimates</t>
  </si>
  <si>
    <t>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Land Held for Development</t>
  </si>
  <si>
    <t xml:space="preserve">Land Held for Development Land held for development is carried at cost.
Costs directly related to site development, such as permitting, engineering, and other costs, are capitalized. Land development costs, which have been capitalized,
consist of the following at September 30, 2018 and December 31, 2017:
Land held for development $ 4,934,323
Licenses 77,000
Engineering and costs associated with permitting 464,774
Total land held for development $ 5,476,097 </t>
  </si>
  <si>
    <t>Long-Lived Assets</t>
  </si>
  <si>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t September 30, 2018.</t>
  </si>
  <si>
    <t>Net Loss Per Common Share</t>
  </si>
  <si>
    <t xml:space="preserve">Net Loss per Common Share Basic loss per share is computed by dividing
net loss applicable to common stockholders by the weighted average number of common shares outstanding.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been met and may never be met. The table below summarizes the components of
potential dilutive securities at September 30, 2018 and 2017.
September 30, September 30,
Description 2018 2017
Convertible Preferred Stock 260,000 260,000
Options to Purchase Common Shares 3,415,000 3,415,000
Private Placement Warrants - 1,036,500
Convertible Promissory Notes 1,925,000 1,925,000
Total 5,600,000 6,636,500 </t>
  </si>
  <si>
    <t>Stock Based Compensation</t>
  </si>
  <si>
    <t>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and iv) options previously granted to former employees of the Company to purchase a combined total of 65,000 shares of common stock
at $0.75 per share. No share-based awards were issued or amended in 2017. In determining the fair value of each option
modified, the Black-Scholes option-pricing model, consistent with the provisions of ASC Topic 718, was used. The valuations were
determined using the weighted-average assumptions of 0% dividend yield, expected volatility of 103% and a risk-free interest rate
of 2.79%. This resulted in a charge to the statement of operations in the amount of $21,570, decreasing the net income per share
of common stock $0.001 for the nine months ending September 30, 2018.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t>
  </si>
  <si>
    <t>Accounting Pronouncements Adopted in the Prior Years</t>
  </si>
  <si>
    <t>Accounting Pronouncements Adopted in the
Prior Years In July 2017, the Financial Accounting Standards
Board (“FASB”) issued Accounting Standards Update (“ASU”) 2017-11 - Earnings per Share (Topic 260); Distinguishing
form Equity (Topic 480); Derivatives and Hedging (Topic 815): (Part I) Accounting for Certain Financial Instruments with Down Round
Features, (Part II) Replacement of the Indefinite Deferral for Mandatory Redeemable Financial Instruments of Certain Nonpublic
Entities and Certain Mandatorily Redeemable Noncontrolling Interest with a Scope Exception. Topic 815, Part I of this update addresses
the complexity of accounting for certain financial instruments with down round features. The amendments in Part I of this Update
change the classification of certain equity-linked financial instruments (or embedded features) with down round features. When
determining whether certain financial instruments should be classified as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s)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Company adopted the provisions of the ASU
in its December 31, 2017 consolidated financial statements and elected the retrospective transition method whereby comparative
consolidated financial statements for the prior year have been recast to reflect the impact of the adoption for comparability reasons.
The effect of the recast on net loss for the three months and nine months periods ended September 30, 2017 is more fully discussed
in Note 11. There are no other recently issued accounting
standards that are expected to have a material impact on the unaudited condensed consolidated financial position, statements of
operations and cash flow.</t>
  </si>
  <si>
    <t>Summary of Significant Accounting Policies (Tables)</t>
  </si>
  <si>
    <t>Schedule of Land Development Cost Capitalized</t>
  </si>
  <si>
    <t xml:space="preserve">Land development costs, which have been capitalized,
consist of the following at September 30, 2018 and December 31, 2017:
Land held for development $ 4,934,323
Licenses 77,000
Engineering and costs associated with permitting 464,774
Total land held for development $ 5,476,097 </t>
  </si>
  <si>
    <t>Schedule of Components of Potential Dilutive Securities</t>
  </si>
  <si>
    <t xml:space="preserve">The table below summarizes the components of
potential dilutive securities at September 30, 2018 and 2017.
September 30, September 30,
Description 2018 2017
Convertible Preferred Stock 260,000 260,000
Options to Purchase Common Shares 3,415,000 3,415,000
Private Placement Warrants - 1,036,500
Convertible Promissory Notes 1,925,000 1,925,000
Total 5,600,000 6,636,500 </t>
  </si>
  <si>
    <t>Accounts Payable and Accrued Expenses (Tables)</t>
  </si>
  <si>
    <t>Schedule of Accounts Payable and Accrued Expenses</t>
  </si>
  <si>
    <t xml:space="preserve">The table below outlines the elements included
in accounts payable and accrued expenses at September 30, 2018 and December 31, 2017:
September 30, December 31,
Description 2018 2017
Related parties:
Accrued payroll due officers $ 2,294,711 $ 2,069,711
Accrued interest due officers and directors 963,372 767,737
Accrued director fees 456,250 393,750
Base rents due to the President 172,040 131,234
Associated rental costs 56,565 42,731
Other 17,308 22,005
Total related parties $ 3,960,246 $ 3,427,168
Non-related parties:
Accrued interest $ 1,678,125 $ 1,483,923
Accrued dividends 736,600 660,400
Accrued fines and penalties 63,900 44,350
Other accounts payable and accrued expenses 223,173 235,367
Total non-related parties $ 2,701,798 $ 2,424,040 </t>
  </si>
  <si>
    <t>Convertible Notes and Line of Credit (Tables)</t>
  </si>
  <si>
    <t>Schedule of Convertible Notes</t>
  </si>
  <si>
    <t xml:space="preserve">The table below summarizes the Company’s
debt arising from the above-described sources as of September 30, 2018 and December 31, 2017:
Principal Amount Due
Amount Related Amount Due
Loan Facility Owed Parties Others
Line of Credit $ 1,000,000 $ - $ 1,000,000
Private Placements:
March 1, 2010 475,000 75,000 400,000
October 25, 2010 487,500 - 487,500
Total Private Placements 962,500 75,000 887,500
Total $ 1,962,500 $ 75,000 $ 1,887,500 </t>
  </si>
  <si>
    <t>Short Term Notes and Interest Bearing Advance (Tables)</t>
  </si>
  <si>
    <t>Schedule of Short Term Notes and Interest Bearing Advance</t>
  </si>
  <si>
    <t xml:space="preserve">The table below summarizes the short-term notes
and interest bearing advance at September 30, 2018 and December 31, 2017.
Interest September 30, December 31,
Description of Facility Rate 2018 2017
Property liability insurance financing 13.6 % $ 840 $ -
Short term note reclassed from long-term 12.5 % 15,000 -
Bank credit facility 11.24% - 24.99 % 16,611 14,299
Interest bearing advance 12.50 % 25,000 25,000
Total short term notes and interest bearing advance $ 57,451 $ 39,299 </t>
  </si>
  <si>
    <t>Long Term Notes Payable (Tables)</t>
  </si>
  <si>
    <t>Schedule of Long Term Notes Payable</t>
  </si>
  <si>
    <t xml:space="preserve">The tables below summarize the Company’s
long-term notes payable as of September 30, 2018 and December 31, 2017: September 30, 2018
Principal Amount
Amount Due
Amount Due
Loan Facility Owed Related Parties Others
4 Year 8% secured note $ 47,500 $ 25,000 $ 22,500
4 Year 14% secured note 90,000 90,000 -
4 Year 0% note 50,000 - 50,000
Balance September 30, 2018 $ 187,500 $ 115,000 $ 72,500 December 31, 2017
Principal Amount
Amount Due
Amount Due
Loan Facility Owed Related Parties Others
4 Year 8% secured note $ 47,500 $ 25,000 $ 22,500
4 Year 14% secured note 90,000 90,000 -
2 Year 12.5% secured note (reclassed as currently due September 30,2018) 15,000 - 15,000
2 Year 4%/15% secured note due Chairman (2017) (reclassed as currently due September 30, 2018) 67,628 67,628 -
2 Year 15% secured note due President (reclassed as currently due at September 30, 2018) 20,000 20,000 -
4 Year 0% note 50,000 - 50,000
Balance December 31, 2017 $ 290,128 $ 202,628 $ 87,500 </t>
  </si>
  <si>
    <t>Effect of Recast on Prior Period Reporting Due to Adoption of ASU 2017-11 (Tables)</t>
  </si>
  <si>
    <t>Schedule of Income Restated</t>
  </si>
  <si>
    <t xml:space="preserve">The tables below summarize the effect of the
adoption on net loss for the three and nine month periods ending September 30, 2017
Net Net Loss Per
Three months ended September 30, 2017 Loss Share
Net loss as originally reported $ 20,505 $ .001
(Decrease) increase to net loss:
Change in fair value of derivative liability 314,889
Amortization of debt discount (40,834 )
Net loss as adjusted $ 294,560 $ .010
Net Net Loss Per
Nine months ended September 30, 2017 Loss Share
Net loss as originally reported $ 204,746 $ .010
(Decrease) increase to net loss:
Change in fair value of derivative liability 760,691
Amortization of debt discount (102,362 )
Net loss as adjusted $ 863,075 $ .030 The tables below summarize the effect of the
adoption on reported interest expense for the three and nine month periods ending September 30, 2017.
Amortization of Interest
Three Months Ended September 30, 2017 Finance Costs Expense
As originally reported $ 8,140 $ 123,376
Reclassification of amortization of finance costs to interest expense (8,140 ) 8,140
As adjusted $ - $ 131,516
Amortization of Interest
Nine Months Ended September 30, 2017 Finance Costs Expense
As originally reported $ 25,488 $ 344,878
Reclassification of amortization of finance costs to interest expense (25,488 ) 25,488
As adjusted $ - $ 370,366 </t>
  </si>
  <si>
    <t>Organization and Business (Details Narrative)</t>
  </si>
  <si>
    <t>Sep. 30, 2018a</t>
  </si>
  <si>
    <t>Area of land, owned</t>
  </si>
  <si>
    <t>Liquidity and Going Concern (Details Narrative) - USD ($)</t>
  </si>
  <si>
    <t>Dec. 31, 2016</t>
  </si>
  <si>
    <t>Net loss applicable to common stockholders</t>
  </si>
  <si>
    <t>Cash on hand</t>
  </si>
  <si>
    <t>Summary of Significant Accounting Policies (Details Narrative) - USD ($)</t>
  </si>
  <si>
    <t>Dividend yield</t>
  </si>
  <si>
    <t>0.00%</t>
  </si>
  <si>
    <t>Expected volatility</t>
  </si>
  <si>
    <t>103.00%</t>
  </si>
  <si>
    <t>Risk-free interest rate</t>
  </si>
  <si>
    <t>2.79%</t>
  </si>
  <si>
    <t>Common stock price per share</t>
  </si>
  <si>
    <t>Employee Stock Option One [Member] | President [Member]</t>
  </si>
  <si>
    <t>Number of options previously granted to purchase of common stock</t>
  </si>
  <si>
    <t>Exercise price of options granted</t>
  </si>
  <si>
    <t>Employee Stock Option One [Member] | Chairman of Board [Member]</t>
  </si>
  <si>
    <t>Employee Stock Option One [Member] | Director [Member]</t>
  </si>
  <si>
    <t>Employee Stock Option One [Member] | Former Employees [Member]</t>
  </si>
  <si>
    <t>Employee Stock Option Two [Member] | President [Member]</t>
  </si>
  <si>
    <t>Employee Stock Option Three [Member] | President [Member]</t>
  </si>
  <si>
    <t>Convertible Debentures [Member]</t>
  </si>
  <si>
    <t>Antidilutive securities excluded from computation of earnings per share</t>
  </si>
  <si>
    <t>Summary of Significant Accounting Policies - Schedule of Land Development Cost Capitalized (Details) - USD ($)</t>
  </si>
  <si>
    <t>Land held for development</t>
  </si>
  <si>
    <t>Land Held for Development [Member]</t>
  </si>
  <si>
    <t>Licenses [Member]</t>
  </si>
  <si>
    <t>Engineering and Costs Associated With Permitting [Member]</t>
  </si>
  <si>
    <t>Summary of Significant Accounting Policies - Schedule of Components of Potential Dilutive Securities (Details) - shares</t>
  </si>
  <si>
    <t>Convertible Preferred Stock</t>
  </si>
  <si>
    <t>Options to Purchase Common Shares</t>
  </si>
  <si>
    <t>Private Placement Warrants</t>
  </si>
  <si>
    <t>Convertible Promissory Notes</t>
  </si>
  <si>
    <t>Total</t>
  </si>
  <si>
    <t>Accounts Payable and Accrued Expenses - Schedule of Accounts Payable and Accrued Expenses (Details) - USD ($)</t>
  </si>
  <si>
    <t>Accrued payroll due officers</t>
  </si>
  <si>
    <t>Accrued interest due officers and directors</t>
  </si>
  <si>
    <t>Accrued director fees</t>
  </si>
  <si>
    <t>Base rents due to the President</t>
  </si>
  <si>
    <t>Associated rental costs</t>
  </si>
  <si>
    <t>Total related parties</t>
  </si>
  <si>
    <t>Accrued interest</t>
  </si>
  <si>
    <t>Accrued dividends</t>
  </si>
  <si>
    <t>Accrued fines and penalties</t>
  </si>
  <si>
    <t>Other accounts payable and accrued expenses</t>
  </si>
  <si>
    <t>Total non-related parties</t>
  </si>
  <si>
    <t>Convertible Notes and Line of Credit (Details Narrative) - USD ($)</t>
  </si>
  <si>
    <t>Oct. 25, 2010</t>
  </si>
  <si>
    <t>Mar. 01, 2010</t>
  </si>
  <si>
    <t>Dec. 31, 2008</t>
  </si>
  <si>
    <t>Jan. 31, 2018</t>
  </si>
  <si>
    <t>Sep. 26, 2014</t>
  </si>
  <si>
    <t>Line of credit facility, maximum borrowing capacity</t>
  </si>
  <si>
    <t>Line of credit interest rate</t>
  </si>
  <si>
    <t>9.00%</t>
  </si>
  <si>
    <t>Debt instrument, maturity date</t>
  </si>
  <si>
    <t>Nov. 1,
		2012</t>
  </si>
  <si>
    <t>Debt instrument, face amount</t>
  </si>
  <si>
    <t>Debt instrument, interest rate, stated percentage</t>
  </si>
  <si>
    <t>13.60%</t>
  </si>
  <si>
    <t>4.00%</t>
  </si>
  <si>
    <t>Line of Credit [Member]</t>
  </si>
  <si>
    <t>Number of options awarded</t>
  </si>
  <si>
    <t>Share-based compensation arrangement by share-based payment award, options, vested, weighted average grant date fair value</t>
  </si>
  <si>
    <t>Line of credit</t>
  </si>
  <si>
    <t>Line of Credit [Member] | Lender [Member]</t>
  </si>
  <si>
    <t>Convertible Promissory Note [Member]</t>
  </si>
  <si>
    <t>Debt outstanding amount</t>
  </si>
  <si>
    <t>Convertible Promissory Note [Member] | Two Private Placement [Member]</t>
  </si>
  <si>
    <t>Note payable</t>
  </si>
  <si>
    <t>Convertible Promissory Note [Member] | March 1, 2010 Private Placement [Member]</t>
  </si>
  <si>
    <t>12.00%</t>
  </si>
  <si>
    <t>Debt instrument, convertible, number of equity instruments</t>
  </si>
  <si>
    <t>Debt instrument, convertible, terms of conversion feature</t>
  </si>
  <si>
    <t>Convertible into 50,000 shares of common stock of the Company immediately upon issuance at the option of the investor.</t>
  </si>
  <si>
    <t>Convertible Promissory Note [Member] | October 25, 2010 Private Placement [Member]</t>
  </si>
  <si>
    <t>Convertible Notes and Line of Credit - Schedule of Convertible Notes (Details) - USD ($)</t>
  </si>
  <si>
    <t>Convertible notes and line of credit payable</t>
  </si>
  <si>
    <t>Related Parties [Member]</t>
  </si>
  <si>
    <t>Others [Member]</t>
  </si>
  <si>
    <t>Line of Credit [Member] | Related Parties [Member]</t>
  </si>
  <si>
    <t>Line of Credit [Member] | Others [Member]</t>
  </si>
  <si>
    <t>March 1, 2010 Private Placement [Member] | Convertible Promissory Note [Member]</t>
  </si>
  <si>
    <t>March 1, 2010 Private Placement [Member] | Convertible Promissory Note [Member] | Related Parties [Member]</t>
  </si>
  <si>
    <t>March 1, 2010 Private Placement [Member] | Convertible Promissory Note [Member] | Others [Member]</t>
  </si>
  <si>
    <t>October 25, 2010 Private Placement [Member] | Convertible Promissory Note [Member]</t>
  </si>
  <si>
    <t>October 25, 2010 Private Placement [Member] | Convertible Promissory Note [Member] | Related Parties [Member]</t>
  </si>
  <si>
    <t>October 25, 2010 Private Placement [Member] | Convertible Promissory Note [Member] | Others [Member]</t>
  </si>
  <si>
    <t>Private Placement [Member]</t>
  </si>
  <si>
    <t>Private Placement [Member] | Related Parties [Member]</t>
  </si>
  <si>
    <t>Private Placement [Member] | Others [Member]</t>
  </si>
  <si>
    <t>Convertible Debentures Payable (Details Narrative) - USD ($)</t>
  </si>
  <si>
    <t>Mar. 31, 2014</t>
  </si>
  <si>
    <t>Jul. 31, 2015</t>
  </si>
  <si>
    <t>Dec. 31, 2014</t>
  </si>
  <si>
    <t>Debt instrument face amount</t>
  </si>
  <si>
    <t>Subscription received in escrow</t>
  </si>
  <si>
    <t>Proceeds from release of subscriptions</t>
  </si>
  <si>
    <t>Debt maturity date</t>
  </si>
  <si>
    <t>February 14, 2014 Private Placement [Member] | Convertible Senior Debentures [Member]</t>
  </si>
  <si>
    <t>Maximum offering amount</t>
  </si>
  <si>
    <t>Debt instrument, maturity date, description</t>
  </si>
  <si>
    <t>Mature six years from the date of issuance</t>
  </si>
  <si>
    <t>Debt instrument, convertible, conversion price</t>
  </si>
  <si>
    <t>February 14, 2014 Private Placement [Member] | Convertible Senior Debentures [Member] | Tranche 1 [Member]</t>
  </si>
  <si>
    <t>Investors that consented to amended conversion terms, amount of offering</t>
  </si>
  <si>
    <t>Conversion of debenture into shares of common stock</t>
  </si>
  <si>
    <t>February 14, 2014 Private Placement [Member] | Convertible Senior Debentures [Member] | Tranche 2 [Member]</t>
  </si>
  <si>
    <t>February 14, 2014 Private Placement [Member] | Convertible Senior Debentures [Member] | Tranche 3 [Member]</t>
  </si>
  <si>
    <t>February 14, 2014 Private Placement [Member] | Convertible Senior Debentures [Member] | Tranche 3 [Member] | Common Stock [Member]</t>
  </si>
  <si>
    <t>First Tranche Debentures [Member]</t>
  </si>
  <si>
    <t>Proceeds from issuance of debentures</t>
  </si>
  <si>
    <t>Total convertible debentures</t>
  </si>
  <si>
    <t>Mar. 31,
		2020</t>
  </si>
  <si>
    <t>First Tranche Remaining Debentures [Member]</t>
  </si>
  <si>
    <t>Second Tranche Debentures [Member]</t>
  </si>
  <si>
    <t>Dec. 31,
		2020</t>
  </si>
  <si>
    <t>Second Tranche Debentures [Member] | Second Closing [Member]</t>
  </si>
  <si>
    <t>Investors that did not consent to amended conversion terms, amount of offering</t>
  </si>
  <si>
    <t>Third Tranche Debentures [Member]</t>
  </si>
  <si>
    <t>Number of debentures returned</t>
  </si>
  <si>
    <t>Short Term Notes and Interest Bearing Advance (Details Narrative) - USD ($)</t>
  </si>
  <si>
    <t>Jun. 09, 2017</t>
  </si>
  <si>
    <t>Feb. 02, 2017</t>
  </si>
  <si>
    <t>Financed premium liability insurance amount</t>
  </si>
  <si>
    <t>Debt monthly installments of principal and interest</t>
  </si>
  <si>
    <t>Debt interest rate</t>
  </si>
  <si>
    <t>Short term note</t>
  </si>
  <si>
    <t>Short term borrowings</t>
  </si>
  <si>
    <t>Lender [Member]</t>
  </si>
  <si>
    <t>Increase in interest rate per annum</t>
  </si>
  <si>
    <t>3.00%</t>
  </si>
  <si>
    <t>Unrelated Third Party [Member]</t>
  </si>
  <si>
    <t>12.50%</t>
  </si>
  <si>
    <t>Dec. 31,
		2017</t>
  </si>
  <si>
    <t>Promissory Note [Member]</t>
  </si>
  <si>
    <t>Jun. 9,
		2019</t>
  </si>
  <si>
    <t>Bank Credit Facility [Member]</t>
  </si>
  <si>
    <t>Bank Credit Facility [Member] | Minimum [Member]</t>
  </si>
  <si>
    <t>11.24%</t>
  </si>
  <si>
    <t>Bank Credit Facility [Member] | Maximum [Member]</t>
  </si>
  <si>
    <t>24.99%</t>
  </si>
  <si>
    <t>Short Term Notes and Interest Bearing Advance - Schedule of Short Term Notes and Interest Bearing Advance (Details) - USD ($)</t>
  </si>
  <si>
    <t>Interest Rate</t>
  </si>
  <si>
    <t>Total short term notes and interest bearing advance</t>
  </si>
  <si>
    <t>Property Liability Insurance Financing [Member]</t>
  </si>
  <si>
    <t>Short Term Note Reclassed from Long-Term [Member]</t>
  </si>
  <si>
    <t>Interest Bearing Advance [Member]</t>
  </si>
  <si>
    <t>Notes Payable Due To Related Parties (Details Narrative)</t>
  </si>
  <si>
    <t>Aug. 21, 2018USD ($)</t>
  </si>
  <si>
    <t>Jun. 30, 2018USD ($)</t>
  </si>
  <si>
    <t>Jul. 26, 2017USD ($)a</t>
  </si>
  <si>
    <t>Jul. 24, 2017USD ($)</t>
  </si>
  <si>
    <t>Mar. 31, 2018USD ($)</t>
  </si>
  <si>
    <t>Sep. 30, 2018USD ($)a</t>
  </si>
  <si>
    <t>Sep. 30, 2017USD ($)</t>
  </si>
  <si>
    <t>Dec. 31, 2016USD ($)</t>
  </si>
  <si>
    <t>Dec. 31, 2017USD ($)</t>
  </si>
  <si>
    <t>Aug. 25, 2016</t>
  </si>
  <si>
    <t>Dec. 31, 2008USD ($)</t>
  </si>
  <si>
    <t>Area of land, owned | a</t>
  </si>
  <si>
    <t>Proceeds from related parties</t>
  </si>
  <si>
    <t>Credit facilities, maximum amount</t>
  </si>
  <si>
    <t>Notes payable to officers and directors</t>
  </si>
  <si>
    <t>Three Promissory Notes [Member]</t>
  </si>
  <si>
    <t>Secured promissory note</t>
  </si>
  <si>
    <t>President [Member]</t>
  </si>
  <si>
    <t>Secured obligation</t>
  </si>
  <si>
    <t>Due from officers</t>
  </si>
  <si>
    <t>Incurred expenses</t>
  </si>
  <si>
    <t>President [Member] | Loan One [Member]</t>
  </si>
  <si>
    <t>Loan amount</t>
  </si>
  <si>
    <t>President [Member] | Loan Two [Member]</t>
  </si>
  <si>
    <t>President [Member] | Two Loans [Member]</t>
  </si>
  <si>
    <t>President [Member] | Third Lien [Member]</t>
  </si>
  <si>
    <t>Chairman [Member]</t>
  </si>
  <si>
    <t>15.00%</t>
  </si>
  <si>
    <t>Terms on advances from chairman description</t>
  </si>
  <si>
    <t xml:space="preserve">(i) the advance constitutes a lien on the Diamondhead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t>
  </si>
  <si>
    <t>Maximum [Member] | President [Member]</t>
  </si>
  <si>
    <t>Maximum [Member] | Board of Directors [Member]</t>
  </si>
  <si>
    <t>Related party transaction, terms and manner of settlement</t>
  </si>
  <si>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t>
  </si>
  <si>
    <t>Payable During any Calendar Year [Member]</t>
  </si>
  <si>
    <t>11.00%</t>
  </si>
  <si>
    <t>Chairman of the Board of Directors [Member]</t>
  </si>
  <si>
    <t>Increase (decrease) in property and other taxes payable</t>
  </si>
  <si>
    <t>14.00%</t>
  </si>
  <si>
    <t>Chairman [Member] | Promissory Note [Member]</t>
  </si>
  <si>
    <t>Chairman [Member] | Maximum [Member]</t>
  </si>
  <si>
    <t>Chairman [Member] | Maximum [Member] | Promissory Note [Member]</t>
  </si>
  <si>
    <t>Chairman of Board [Member] | Three Promissory Notes [Member]</t>
  </si>
  <si>
    <t>President [Member] | Three Promissory Notes [Member]</t>
  </si>
  <si>
    <t>Mississippi Property [Member]</t>
  </si>
  <si>
    <t>Long Term Notes Payable (Details Narrative) - USD ($)</t>
  </si>
  <si>
    <t>Dec. 16, 2016</t>
  </si>
  <si>
    <t>Oct. 31, 2017</t>
  </si>
  <si>
    <t>Convertible Notes [Member] | Note Holder [Member]</t>
  </si>
  <si>
    <t>Legal fees</t>
  </si>
  <si>
    <t>Debt instrument term</t>
  </si>
  <si>
    <t>4 years</t>
  </si>
  <si>
    <t>Long-Term Notes Payable [Member] | Seven Lenders [Member]</t>
  </si>
  <si>
    <t>Due from related parties</t>
  </si>
  <si>
    <t>8.00%</t>
  </si>
  <si>
    <t>Long-Term Notes Payable [Member] | Three Current Directors [Member]</t>
  </si>
  <si>
    <t>Notes Payable Principal Due [Member]</t>
  </si>
  <si>
    <t>Notes Payable Principal Due [Member] | Mississippi Property [Member]</t>
  </si>
  <si>
    <t>Notes Payable Principal Due [Member] | Mississippi Property [Member] | Second Lien [Member]</t>
  </si>
  <si>
    <t>Lien amount</t>
  </si>
  <si>
    <t>Notes Payable Principal Due [Member] | Mississippi Property [Member] | First Lien [Member]</t>
  </si>
  <si>
    <t>Notes Payable Principal Due [Member] | Convertible and Non-Convertible Debenture Holders [Member] | Mississippi Property [Member] | First Lien [Member]</t>
  </si>
  <si>
    <t>Notes Payable Principal Due [Member] | Executives and Directors [Member] | Mississippi Property [Member] | First Lien [Member]</t>
  </si>
  <si>
    <t>Long Term Notes Payable - Schedule of Long Term Notes Payable (Details) - USD ($)</t>
  </si>
  <si>
    <t>Principal Amount Owed</t>
  </si>
  <si>
    <t>Amount Due Related Parties</t>
  </si>
  <si>
    <t>Amount Due Others</t>
  </si>
  <si>
    <t>4 Year 8% Secured Note [Member]</t>
  </si>
  <si>
    <t>4 Year 14% Secured Note [Member]</t>
  </si>
  <si>
    <t>4 Year 0% Secured Note [Member]</t>
  </si>
  <si>
    <t>2 Year 12.5% Secured Note [Member]</t>
  </si>
  <si>
    <t>2 Year 4%/15% Secured Note [Member] | Board of Directors Chairman 2017 [Member]</t>
  </si>
  <si>
    <t>2 Year 15% Secured Note [Member] | President [Member]</t>
  </si>
  <si>
    <t>Related Party Transactions (Details) - USD ($)</t>
  </si>
  <si>
    <t>1 Months Ended</t>
  </si>
  <si>
    <t>Debt instrument, periodic payment</t>
  </si>
  <si>
    <t>Accrued directors fees</t>
  </si>
  <si>
    <t>Office Space Lease [Member]</t>
  </si>
  <si>
    <t>Base rent expense</t>
  </si>
  <si>
    <t>Operating leases, rent expense, net</t>
  </si>
  <si>
    <t>Accrued rent</t>
  </si>
  <si>
    <t>Vice President and Current Chairman of Board of Directors [Member]</t>
  </si>
  <si>
    <t>Management [Member]</t>
  </si>
  <si>
    <t>Director [Member]</t>
  </si>
  <si>
    <t>Directors fees</t>
  </si>
  <si>
    <t>Effect of Recast on Prior Period Reporting Due to Adoption of ASU 2017-11 (Details Narrative) - USD ($)</t>
  </si>
  <si>
    <t>Non-Convertible Debenture [Member]</t>
  </si>
  <si>
    <t>Amortization of deferred charges</t>
  </si>
  <si>
    <t>Convertible Debenture [Member]</t>
  </si>
  <si>
    <t>Effect of Recast on Prior Period Reporting Due to Adoption of ASU 2017-11 - Schedule of Income Restated (Details) - USD ($)</t>
  </si>
  <si>
    <t>Net loss per share</t>
  </si>
  <si>
    <t>$ .01</t>
  </si>
  <si>
    <t>$ .03</t>
  </si>
  <si>
    <t>Amortization of Finance Costs</t>
  </si>
  <si>
    <t>Interest Expense</t>
  </si>
  <si>
    <t>Previously Reported [Member]</t>
  </si>
  <si>
    <t>$ .010</t>
  </si>
  <si>
    <t>Restatement Adjustment [Member]</t>
  </si>
  <si>
    <t>Change in fair value of derivative liability</t>
  </si>
  <si>
    <t>Amortization of debt discount</t>
  </si>
  <si>
    <t>Commitments and Contingencies (Details Narrative)</t>
  </si>
  <si>
    <t>Dec. 16, 2016USD ($)</t>
  </si>
  <si>
    <t>Sep. 26, 2014USD ($)</t>
  </si>
  <si>
    <t>Dec. 31, 2014USD ($)</t>
  </si>
  <si>
    <t>Mar. 31, 2014USD ($)</t>
  </si>
  <si>
    <t>Loss contingency, damages sought, value</t>
  </si>
  <si>
    <t>Employee stock ownership plan penalties</t>
  </si>
  <si>
    <t>Mississippi Property [Member] | Notes Payable Principal Due [Member]</t>
  </si>
  <si>
    <t>Mississippi Property [Member] | Notes Payable Principal Due [Member] | Second Lien [Member]</t>
  </si>
  <si>
    <t>Chairman and President [Member] | Diamondhead Property [Member]</t>
  </si>
  <si>
    <t>Chairman [Member] | Diamondhead Property [Member]</t>
  </si>
  <si>
    <t>Real estate tax</t>
  </si>
  <si>
    <t>Collateralized Convertible Senior Debentures [Member] | Investors Lien [Member] | Mississippi Property [Member]</t>
  </si>
  <si>
    <t>Collateralized Convertible Senior Debentures [Member] | Executives Lien [Member] | Mississippi Property [Member]</t>
  </si>
  <si>
    <t>Collateralized Convertible Senior Debentures [Member] | Tranche 1 [Member] | Investors Lien [Member]</t>
  </si>
  <si>
    <t>Collateralized Convertible Senior Debentures [Member] | Tranche 2 [Member] | Investors Lie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629757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7</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1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590</v>
      </c>
      <c r="C3" s="7" t="n">
        <v>65</v>
      </c>
    </row>
    <row r="4" spans="1:3">
      <c r="A4" s="4" t="s">
        <v>32</v>
      </c>
      <c r="B4" s="5" t="n">
        <v>1186</v>
      </c>
      <c r="C4" s="5" t="n">
        <v>370</v>
      </c>
    </row>
    <row r="5" spans="1:3">
      <c r="A5" s="4" t="s">
        <v>33</v>
      </c>
      <c r="B5" s="5" t="n">
        <v>5776</v>
      </c>
      <c r="C5" s="5" t="n">
        <v>435</v>
      </c>
    </row>
    <row r="6" spans="1:3">
      <c r="A6" s="4" t="s">
        <v>34</v>
      </c>
      <c r="B6" s="5" t="n">
        <v>5476097</v>
      </c>
      <c r="C6" s="5" t="n">
        <v>5476097</v>
      </c>
    </row>
    <row r="7" spans="1:3">
      <c r="A7" s="4" t="s">
        <v>35</v>
      </c>
      <c r="B7" s="5" t="n">
        <v>80</v>
      </c>
      <c r="C7" s="5" t="n">
        <v>80</v>
      </c>
    </row>
    <row r="8" spans="1:3">
      <c r="A8" s="4" t="s">
        <v>36</v>
      </c>
      <c r="B8" s="5" t="n">
        <v>5481953</v>
      </c>
      <c r="C8" s="5" t="n">
        <v>5476612</v>
      </c>
    </row>
    <row r="9" spans="1:3">
      <c r="A9" s="3" t="s">
        <v>37</v>
      </c>
    </row>
    <row r="10" spans="1:3">
      <c r="A10" s="4" t="s">
        <v>38</v>
      </c>
      <c r="B10" s="5" t="n">
        <v>1962500</v>
      </c>
      <c r="C10" s="5" t="n">
        <v>1962500</v>
      </c>
    </row>
    <row r="11" spans="1:3">
      <c r="A11" s="4" t="s">
        <v>39</v>
      </c>
      <c r="B11" s="5" t="n">
        <v>48564</v>
      </c>
      <c r="C11" s="5" t="n">
        <v>47847</v>
      </c>
    </row>
    <row r="12" spans="1:3">
      <c r="A12" s="4" t="s">
        <v>40</v>
      </c>
      <c r="B12" s="5" t="n">
        <v>1749823</v>
      </c>
      <c r="C12" s="5" t="n">
        <v>1728606</v>
      </c>
    </row>
    <row r="13" spans="1:3">
      <c r="A13" s="4" t="s">
        <v>41</v>
      </c>
      <c r="B13" s="5" t="n">
        <v>57451</v>
      </c>
      <c r="C13" s="5" t="n">
        <v>39299</v>
      </c>
    </row>
    <row r="14" spans="1:3">
      <c r="A14" s="4" t="s">
        <v>42</v>
      </c>
      <c r="B14" s="5" t="n">
        <v>250401</v>
      </c>
      <c r="C14" s="4" t="s">
        <v>43</v>
      </c>
    </row>
    <row r="15" spans="1:3">
      <c r="A15" s="4" t="s">
        <v>44</v>
      </c>
      <c r="B15" s="5" t="n">
        <v>3960246</v>
      </c>
      <c r="C15" s="5" t="n">
        <v>3427168</v>
      </c>
    </row>
    <row r="16" spans="1:3">
      <c r="A16" s="4" t="s">
        <v>45</v>
      </c>
      <c r="B16" s="5" t="n">
        <v>2701798</v>
      </c>
      <c r="C16" s="5" t="n">
        <v>2424040</v>
      </c>
    </row>
    <row r="17" spans="1:3">
      <c r="A17" s="4" t="s">
        <v>46</v>
      </c>
      <c r="B17" s="5" t="n">
        <v>10730783</v>
      </c>
      <c r="C17" s="5" t="n">
        <v>9629460</v>
      </c>
    </row>
    <row r="18" spans="1:3">
      <c r="A18" s="4" t="s">
        <v>47</v>
      </c>
      <c r="B18" s="5" t="n">
        <v>115000</v>
      </c>
      <c r="C18" s="5" t="n">
        <v>202628</v>
      </c>
    </row>
    <row r="19" spans="1:3">
      <c r="A19" s="4" t="s">
        <v>48</v>
      </c>
      <c r="B19" s="5" t="n">
        <v>72500</v>
      </c>
      <c r="C19" s="5" t="n">
        <v>87500</v>
      </c>
    </row>
    <row r="20" spans="1:3">
      <c r="A20" s="4" t="s">
        <v>49</v>
      </c>
      <c r="B20" s="5" t="n">
        <v>10918283</v>
      </c>
      <c r="C20" s="5" t="n">
        <v>9919588</v>
      </c>
    </row>
    <row r="21" spans="1:3">
      <c r="A21" s="4" t="s">
        <v>50</v>
      </c>
      <c r="B21" s="4" t="s">
        <v>43</v>
      </c>
      <c r="C21" s="4" t="s">
        <v>43</v>
      </c>
    </row>
    <row r="22" spans="1:3">
      <c r="A22" s="3" t="s">
        <v>51</v>
      </c>
    </row>
    <row r="23" spans="1:3">
      <c r="A23" s="4" t="s">
        <v>52</v>
      </c>
      <c r="B23" s="5" t="n">
        <v>20860</v>
      </c>
      <c r="C23" s="5" t="n">
        <v>20860</v>
      </c>
    </row>
    <row r="24" spans="1:3">
      <c r="A24" s="4" t="s">
        <v>53</v>
      </c>
      <c r="B24" s="5" t="n">
        <v>39052</v>
      </c>
      <c r="C24" s="5" t="n">
        <v>39052</v>
      </c>
    </row>
    <row r="25" spans="1:3">
      <c r="A25" s="4" t="s">
        <v>54</v>
      </c>
      <c r="B25" s="5" t="n">
        <v>35547932</v>
      </c>
      <c r="C25" s="5" t="n">
        <v>35526362</v>
      </c>
    </row>
    <row r="26" spans="1:3">
      <c r="A26" s="4" t="s">
        <v>55</v>
      </c>
      <c r="B26" s="5" t="n">
        <v>-3202274</v>
      </c>
      <c r="C26" s="5" t="n">
        <v>-3202274</v>
      </c>
    </row>
    <row r="27" spans="1:3">
      <c r="A27" s="4" t="s">
        <v>56</v>
      </c>
      <c r="B27" s="5" t="n">
        <v>-37694799</v>
      </c>
      <c r="C27" s="5" t="n">
        <v>-36679875</v>
      </c>
    </row>
    <row r="28" spans="1:3">
      <c r="A28" s="4" t="s">
        <v>57</v>
      </c>
      <c r="B28" s="5" t="n">
        <v>-147101</v>
      </c>
      <c r="C28" s="5" t="n">
        <v>-147101</v>
      </c>
    </row>
    <row r="29" spans="1:3">
      <c r="A29" s="4" t="s">
        <v>58</v>
      </c>
      <c r="B29" s="5" t="n">
        <v>-5436330</v>
      </c>
      <c r="C29" s="5" t="n">
        <v>-4442976</v>
      </c>
    </row>
    <row r="30" spans="1:3">
      <c r="A30" s="4" t="s">
        <v>59</v>
      </c>
      <c r="B30" s="7" t="n">
        <v>5481953</v>
      </c>
      <c r="C30" s="7" t="n">
        <v>5476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177</v>
      </c>
      <c r="B1" s="2" t="s">
        <v>178</v>
      </c>
    </row>
    <row r="2" spans="1:2">
      <c r="A2" s="3" t="s">
        <v>112</v>
      </c>
    </row>
    <row r="3" spans="1:2">
      <c r="A3" s="4" t="s">
        <v>179</v>
      </c>
      <c r="B3" s="5" t="n">
        <v>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0</v>
      </c>
      <c r="B1" s="2" t="s">
        <v>74</v>
      </c>
      <c r="D1" s="2" t="s">
        <v>1</v>
      </c>
    </row>
    <row r="2" spans="1:7">
      <c r="B2" s="2" t="s">
        <v>2</v>
      </c>
      <c r="C2" s="2" t="s">
        <v>75</v>
      </c>
      <c r="D2" s="2" t="s">
        <v>2</v>
      </c>
      <c r="E2" s="2" t="s">
        <v>75</v>
      </c>
      <c r="F2" s="2" t="s">
        <v>29</v>
      </c>
      <c r="G2" s="2" t="s">
        <v>181</v>
      </c>
    </row>
    <row r="3" spans="1:7">
      <c r="A3" s="3" t="s">
        <v>112</v>
      </c>
    </row>
    <row r="4" spans="1:7">
      <c r="A4" s="4" t="s">
        <v>182</v>
      </c>
      <c r="B4" s="7" t="n">
        <v>303908</v>
      </c>
      <c r="C4" s="7" t="n">
        <v>319960</v>
      </c>
      <c r="D4" s="7" t="n">
        <v>1014924</v>
      </c>
      <c r="E4" s="7" t="n">
        <v>939275</v>
      </c>
    </row>
    <row r="5" spans="1:7">
      <c r="A5" s="4" t="s">
        <v>37</v>
      </c>
      <c r="B5" s="5" t="n">
        <v>10730783</v>
      </c>
      <c r="D5" s="5" t="n">
        <v>10730783</v>
      </c>
      <c r="F5" s="7" t="n">
        <v>9629460</v>
      </c>
    </row>
    <row r="6" spans="1:7">
      <c r="A6" s="4" t="s">
        <v>183</v>
      </c>
      <c r="B6" s="5" t="n">
        <v>4590</v>
      </c>
      <c r="C6" s="7" t="n">
        <v>1291</v>
      </c>
      <c r="D6" s="5" t="n">
        <v>4590</v>
      </c>
      <c r="E6" s="7" t="n">
        <v>1291</v>
      </c>
      <c r="F6" s="5" t="n">
        <v>65</v>
      </c>
      <c r="G6" s="7" t="n">
        <v>17606</v>
      </c>
    </row>
    <row r="7" spans="1:7">
      <c r="A7" s="4" t="s">
        <v>56</v>
      </c>
      <c r="B7" s="7" t="n">
        <v>37694799</v>
      </c>
      <c r="D7" s="7" t="n">
        <v>37694799</v>
      </c>
      <c r="F7" s="7" t="n">
        <v>366798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84</v>
      </c>
      <c r="B1" s="2" t="s">
        <v>74</v>
      </c>
      <c r="D1" s="2" t="s">
        <v>1</v>
      </c>
    </row>
    <row r="2" spans="1:5">
      <c r="B2" s="2" t="s">
        <v>2</v>
      </c>
      <c r="C2" s="2" t="s">
        <v>75</v>
      </c>
      <c r="D2" s="2" t="s">
        <v>2</v>
      </c>
      <c r="E2" s="2" t="s">
        <v>75</v>
      </c>
    </row>
    <row r="3" spans="1:5">
      <c r="A3" s="4" t="s">
        <v>185</v>
      </c>
      <c r="D3" s="4" t="s">
        <v>186</v>
      </c>
    </row>
    <row r="4" spans="1:5">
      <c r="A4" s="4" t="s">
        <v>187</v>
      </c>
      <c r="D4" s="4" t="s">
        <v>188</v>
      </c>
    </row>
    <row r="5" spans="1:5">
      <c r="A5" s="4" t="s">
        <v>189</v>
      </c>
      <c r="D5" s="4" t="s">
        <v>190</v>
      </c>
    </row>
    <row r="6" spans="1:5">
      <c r="A6" s="4" t="s">
        <v>153</v>
      </c>
      <c r="B6" s="4" t="s">
        <v>43</v>
      </c>
      <c r="C6" s="4" t="s">
        <v>43</v>
      </c>
      <c r="D6" s="7" t="n">
        <v>21570</v>
      </c>
      <c r="E6" s="4" t="s">
        <v>43</v>
      </c>
    </row>
    <row r="7" spans="1:5">
      <c r="A7" s="4" t="s">
        <v>191</v>
      </c>
      <c r="B7" s="9" t="n">
        <v>0.001</v>
      </c>
      <c r="D7" s="9" t="n">
        <v>0.001</v>
      </c>
    </row>
    <row r="8" spans="1:5">
      <c r="A8" s="4" t="s">
        <v>192</v>
      </c>
    </row>
    <row r="9" spans="1:5">
      <c r="A9" s="4" t="s">
        <v>193</v>
      </c>
      <c r="D9" s="5" t="n">
        <v>750000</v>
      </c>
    </row>
    <row r="10" spans="1:5">
      <c r="A10" s="4" t="s">
        <v>194</v>
      </c>
      <c r="D10" s="8" t="n">
        <v>0.3</v>
      </c>
    </row>
    <row r="11" spans="1:5">
      <c r="A11" s="4" t="s">
        <v>195</v>
      </c>
    </row>
    <row r="12" spans="1:5">
      <c r="A12" s="4" t="s">
        <v>193</v>
      </c>
      <c r="D12" s="5" t="n">
        <v>150000</v>
      </c>
    </row>
    <row r="13" spans="1:5">
      <c r="A13" s="4" t="s">
        <v>194</v>
      </c>
      <c r="D13" s="8" t="n">
        <v>1.25</v>
      </c>
    </row>
    <row r="14" spans="1:5">
      <c r="A14" s="4" t="s">
        <v>196</v>
      </c>
    </row>
    <row r="15" spans="1:5">
      <c r="A15" s="4" t="s">
        <v>193</v>
      </c>
      <c r="D15" s="5" t="n">
        <v>75000</v>
      </c>
    </row>
    <row r="16" spans="1:5">
      <c r="A16" s="4" t="s">
        <v>194</v>
      </c>
      <c r="D16" s="8" t="n">
        <v>0.75</v>
      </c>
    </row>
    <row r="17" spans="1:5">
      <c r="A17" s="4" t="s">
        <v>197</v>
      </c>
    </row>
    <row r="18" spans="1:5">
      <c r="A18" s="4" t="s">
        <v>193</v>
      </c>
      <c r="D18" s="5" t="n">
        <v>65000</v>
      </c>
    </row>
    <row r="19" spans="1:5">
      <c r="A19" s="4" t="s">
        <v>194</v>
      </c>
      <c r="D19" s="8" t="n">
        <v>0.75</v>
      </c>
    </row>
    <row r="20" spans="1:5">
      <c r="A20" s="4" t="s">
        <v>198</v>
      </c>
    </row>
    <row r="21" spans="1:5">
      <c r="A21" s="4" t="s">
        <v>193</v>
      </c>
      <c r="D21" s="5" t="n">
        <v>75000</v>
      </c>
    </row>
    <row r="22" spans="1:5">
      <c r="A22" s="4" t="s">
        <v>194</v>
      </c>
      <c r="D22" s="8" t="n">
        <v>0.75</v>
      </c>
    </row>
    <row r="23" spans="1:5">
      <c r="A23" s="4" t="s">
        <v>199</v>
      </c>
    </row>
    <row r="24" spans="1:5">
      <c r="A24" s="4" t="s">
        <v>193</v>
      </c>
      <c r="D24" s="5" t="n">
        <v>2000000</v>
      </c>
    </row>
    <row r="25" spans="1:5">
      <c r="A25" s="4" t="s">
        <v>194</v>
      </c>
      <c r="D25" s="8" t="n">
        <v>0.19</v>
      </c>
    </row>
    <row r="26" spans="1:5">
      <c r="A26" s="4" t="s">
        <v>200</v>
      </c>
    </row>
    <row r="27" spans="1:5">
      <c r="A27" s="4" t="s">
        <v>201</v>
      </c>
      <c r="D27" s="5" t="n">
        <v>50555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9</v>
      </c>
    </row>
    <row r="2" spans="1:3">
      <c r="A2" s="4" t="s">
        <v>203</v>
      </c>
      <c r="B2" s="7" t="n">
        <v>5476097</v>
      </c>
      <c r="C2" s="7" t="n">
        <v>5476097</v>
      </c>
    </row>
    <row r="3" spans="1:3">
      <c r="A3" s="4" t="s">
        <v>204</v>
      </c>
    </row>
    <row r="4" spans="1:3">
      <c r="A4" s="4" t="s">
        <v>203</v>
      </c>
      <c r="B4" s="5" t="n">
        <v>4934323</v>
      </c>
      <c r="C4" s="5" t="n">
        <v>4934323</v>
      </c>
    </row>
    <row r="5" spans="1:3">
      <c r="A5" s="4" t="s">
        <v>205</v>
      </c>
    </row>
    <row r="6" spans="1:3">
      <c r="A6" s="4" t="s">
        <v>203</v>
      </c>
      <c r="B6" s="5" t="n">
        <v>77000</v>
      </c>
      <c r="C6" s="5" t="n">
        <v>77000</v>
      </c>
    </row>
    <row r="7" spans="1:3">
      <c r="A7" s="4" t="s">
        <v>206</v>
      </c>
    </row>
    <row r="8" spans="1:3">
      <c r="A8" s="4" t="s">
        <v>203</v>
      </c>
      <c r="B8" s="7" t="n">
        <v>464774</v>
      </c>
      <c r="C8" s="7" t="n">
        <v>4647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5</v>
      </c>
    </row>
    <row r="3" spans="1:3">
      <c r="A3" s="3" t="s">
        <v>117</v>
      </c>
    </row>
    <row r="4" spans="1:3">
      <c r="A4" s="4" t="s">
        <v>208</v>
      </c>
      <c r="B4" s="5" t="n">
        <v>260000</v>
      </c>
      <c r="C4" s="5" t="n">
        <v>260000</v>
      </c>
    </row>
    <row r="5" spans="1:3">
      <c r="A5" s="4" t="s">
        <v>209</v>
      </c>
      <c r="B5" s="5" t="n">
        <v>3415000</v>
      </c>
      <c r="C5" s="5" t="n">
        <v>3415000</v>
      </c>
    </row>
    <row r="6" spans="1:3">
      <c r="A6" s="4" t="s">
        <v>210</v>
      </c>
      <c r="B6" s="4" t="s">
        <v>43</v>
      </c>
      <c r="C6" s="5" t="n">
        <v>1036500</v>
      </c>
    </row>
    <row r="7" spans="1:3">
      <c r="A7" s="4" t="s">
        <v>211</v>
      </c>
      <c r="B7" s="5" t="n">
        <v>1925000</v>
      </c>
      <c r="C7" s="5" t="n">
        <v>1925000</v>
      </c>
    </row>
    <row r="8" spans="1:3">
      <c r="A8" s="4" t="s">
        <v>212</v>
      </c>
      <c r="B8" s="5" t="n">
        <v>5600000</v>
      </c>
      <c r="C8" s="5" t="n">
        <v>6636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9</v>
      </c>
    </row>
    <row r="2" spans="1:3">
      <c r="A2" s="4" t="s">
        <v>61</v>
      </c>
      <c r="B2" s="8" t="n">
        <v>0.01</v>
      </c>
      <c r="C2" s="8" t="n">
        <v>0.01</v>
      </c>
    </row>
    <row r="3" spans="1:3">
      <c r="A3" s="4" t="s">
        <v>62</v>
      </c>
      <c r="B3" s="5" t="n">
        <v>5000000</v>
      </c>
      <c r="C3" s="5" t="n">
        <v>5000000</v>
      </c>
    </row>
    <row r="4" spans="1:3">
      <c r="A4" s="4" t="s">
        <v>63</v>
      </c>
      <c r="B4" s="5" t="n">
        <v>2086000</v>
      </c>
      <c r="C4" s="5" t="n">
        <v>2086000</v>
      </c>
    </row>
    <row r="5" spans="1:3">
      <c r="A5" s="4" t="s">
        <v>64</v>
      </c>
      <c r="B5" s="7" t="n">
        <v>2519080</v>
      </c>
      <c r="C5" s="7" t="n">
        <v>2519080</v>
      </c>
    </row>
    <row r="6" spans="1:3">
      <c r="A6" s="4" t="s">
        <v>65</v>
      </c>
      <c r="B6" s="9" t="n">
        <v>0.001</v>
      </c>
      <c r="C6" s="9" t="n">
        <v>0.001</v>
      </c>
    </row>
    <row r="7" spans="1:3">
      <c r="A7" s="4" t="s">
        <v>66</v>
      </c>
      <c r="B7" s="5" t="n">
        <v>50000000</v>
      </c>
      <c r="C7" s="5" t="n">
        <v>50000000</v>
      </c>
    </row>
    <row r="8" spans="1:3">
      <c r="A8" s="4" t="s">
        <v>67</v>
      </c>
      <c r="B8" s="5" t="n">
        <v>39052472</v>
      </c>
      <c r="C8" s="5" t="n">
        <v>39052472</v>
      </c>
    </row>
    <row r="9" spans="1:3">
      <c r="A9" s="4" t="s">
        <v>68</v>
      </c>
      <c r="B9" s="5" t="n">
        <v>36297576</v>
      </c>
      <c r="C9" s="5" t="n">
        <v>36297576</v>
      </c>
    </row>
    <row r="10" spans="1:3">
      <c r="A10" s="4" t="s">
        <v>69</v>
      </c>
      <c r="B10" s="5" t="n">
        <v>607161</v>
      </c>
      <c r="C10" s="5" t="n">
        <v>607161</v>
      </c>
    </row>
    <row r="11" spans="1:3">
      <c r="A11" s="4" t="s">
        <v>70</v>
      </c>
    </row>
    <row r="12" spans="1:3">
      <c r="A12" s="4" t="s">
        <v>71</v>
      </c>
      <c r="B12" s="7" t="n">
        <v>1436</v>
      </c>
      <c r="C12" s="7" t="n">
        <v>2153</v>
      </c>
    </row>
    <row r="13" spans="1:3">
      <c r="A13" s="4" t="s">
        <v>72</v>
      </c>
    </row>
    <row r="14" spans="1:3">
      <c r="A14" s="4" t="s">
        <v>71</v>
      </c>
      <c r="B14" s="7" t="n">
        <v>50177</v>
      </c>
      <c r="C14" s="7" t="n">
        <v>71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9</v>
      </c>
    </row>
    <row r="2" spans="1:3">
      <c r="A2" s="3" t="s">
        <v>120</v>
      </c>
    </row>
    <row r="3" spans="1:3">
      <c r="A3" s="4" t="s">
        <v>214</v>
      </c>
      <c r="B3" s="7" t="n">
        <v>2294711</v>
      </c>
      <c r="C3" s="7" t="n">
        <v>2069711</v>
      </c>
    </row>
    <row r="4" spans="1:3">
      <c r="A4" s="4" t="s">
        <v>215</v>
      </c>
      <c r="B4" s="5" t="n">
        <v>963372</v>
      </c>
      <c r="C4" s="5" t="n">
        <v>767737</v>
      </c>
    </row>
    <row r="5" spans="1:3">
      <c r="A5" s="4" t="s">
        <v>216</v>
      </c>
      <c r="B5" s="5" t="n">
        <v>456250</v>
      </c>
      <c r="C5" s="5" t="n">
        <v>393750</v>
      </c>
    </row>
    <row r="6" spans="1:3">
      <c r="A6" s="4" t="s">
        <v>217</v>
      </c>
      <c r="B6" s="5" t="n">
        <v>172040</v>
      </c>
      <c r="C6" s="5" t="n">
        <v>131234</v>
      </c>
    </row>
    <row r="7" spans="1:3">
      <c r="A7" s="4" t="s">
        <v>218</v>
      </c>
      <c r="B7" s="5" t="n">
        <v>56565</v>
      </c>
      <c r="C7" s="5" t="n">
        <v>42731</v>
      </c>
    </row>
    <row r="8" spans="1:3">
      <c r="A8" s="4" t="s">
        <v>79</v>
      </c>
      <c r="B8" s="5" t="n">
        <v>17308</v>
      </c>
      <c r="C8" s="5" t="n">
        <v>22005</v>
      </c>
    </row>
    <row r="9" spans="1:3">
      <c r="A9" s="4" t="s">
        <v>219</v>
      </c>
      <c r="B9" s="5" t="n">
        <v>3960246</v>
      </c>
      <c r="C9" s="5" t="n">
        <v>3427168</v>
      </c>
    </row>
    <row r="10" spans="1:3">
      <c r="A10" s="4" t="s">
        <v>220</v>
      </c>
      <c r="B10" s="5" t="n">
        <v>1678125</v>
      </c>
      <c r="C10" s="5" t="n">
        <v>1483923</v>
      </c>
    </row>
    <row r="11" spans="1:3">
      <c r="A11" s="4" t="s">
        <v>221</v>
      </c>
      <c r="B11" s="5" t="n">
        <v>736600</v>
      </c>
      <c r="C11" s="5" t="n">
        <v>660400</v>
      </c>
    </row>
    <row r="12" spans="1:3">
      <c r="A12" s="4" t="s">
        <v>222</v>
      </c>
      <c r="B12" s="5" t="n">
        <v>63900</v>
      </c>
      <c r="C12" s="5" t="n">
        <v>44350</v>
      </c>
    </row>
    <row r="13" spans="1:3">
      <c r="A13" s="4" t="s">
        <v>223</v>
      </c>
      <c r="B13" s="5" t="n">
        <v>223173</v>
      </c>
      <c r="C13" s="5" t="n">
        <v>235367</v>
      </c>
    </row>
    <row r="14" spans="1:3">
      <c r="A14" s="4" t="s">
        <v>224</v>
      </c>
      <c r="B14" s="7" t="n">
        <v>2701798</v>
      </c>
      <c r="C14" s="7" t="n">
        <v>24240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 customWidth="1" max="6" min="6" width="14"/>
    <col customWidth="1" max="7" min="7" width="14"/>
  </cols>
  <sheetData>
    <row r="1" spans="1:7">
      <c r="A1" s="1" t="s">
        <v>225</v>
      </c>
      <c r="B1" s="2" t="s">
        <v>226</v>
      </c>
      <c r="C1" s="2" t="s">
        <v>227</v>
      </c>
      <c r="D1" s="2" t="s">
        <v>2</v>
      </c>
      <c r="E1" s="2" t="s">
        <v>228</v>
      </c>
      <c r="F1" s="2" t="s">
        <v>229</v>
      </c>
      <c r="G1" s="2" t="s">
        <v>230</v>
      </c>
    </row>
    <row r="2" spans="1:7">
      <c r="A2" s="4" t="s">
        <v>231</v>
      </c>
      <c r="E2" s="7" t="n">
        <v>1000000</v>
      </c>
    </row>
    <row r="3" spans="1:7">
      <c r="A3" s="4" t="s">
        <v>232</v>
      </c>
      <c r="E3" s="4" t="s">
        <v>233</v>
      </c>
    </row>
    <row r="4" spans="1:7">
      <c r="A4" s="4" t="s">
        <v>234</v>
      </c>
      <c r="E4" s="4" t="s">
        <v>235</v>
      </c>
    </row>
    <row r="5" spans="1:7">
      <c r="A5" s="4" t="s">
        <v>236</v>
      </c>
      <c r="D5" s="7" t="n">
        <v>273600</v>
      </c>
    </row>
    <row r="6" spans="1:7">
      <c r="A6" s="4" t="s">
        <v>237</v>
      </c>
      <c r="F6" s="4" t="s">
        <v>238</v>
      </c>
      <c r="G6" s="4" t="s">
        <v>239</v>
      </c>
    </row>
    <row r="7" spans="1:7">
      <c r="A7" s="4" t="s">
        <v>240</v>
      </c>
    </row>
    <row r="8" spans="1:7">
      <c r="A8" s="4" t="s">
        <v>241</v>
      </c>
      <c r="D8" s="5" t="n">
        <v>50000</v>
      </c>
    </row>
    <row r="9" spans="1:7">
      <c r="A9" s="4" t="s">
        <v>242</v>
      </c>
      <c r="D9" s="8" t="n">
        <v>1.75</v>
      </c>
    </row>
    <row r="10" spans="1:7">
      <c r="A10" s="4" t="s">
        <v>243</v>
      </c>
      <c r="D10" s="7" t="n">
        <v>1830984</v>
      </c>
    </row>
    <row r="11" spans="1:7">
      <c r="A11" s="4" t="s">
        <v>244</v>
      </c>
    </row>
    <row r="12" spans="1:7">
      <c r="A12" s="4" t="s">
        <v>241</v>
      </c>
      <c r="D12" s="5" t="n">
        <v>250000</v>
      </c>
    </row>
    <row r="13" spans="1:7">
      <c r="A13" s="4" t="s">
        <v>242</v>
      </c>
      <c r="D13" s="8" t="n">
        <v>1.75</v>
      </c>
    </row>
    <row r="14" spans="1:7">
      <c r="A14" s="4" t="s">
        <v>245</v>
      </c>
    </row>
    <row r="15" spans="1:7">
      <c r="A15" s="4" t="s">
        <v>246</v>
      </c>
      <c r="D15" s="7" t="n">
        <v>629794</v>
      </c>
    </row>
    <row r="16" spans="1:7">
      <c r="A16" s="4" t="s">
        <v>247</v>
      </c>
    </row>
    <row r="17" spans="1:7">
      <c r="A17" s="4" t="s">
        <v>248</v>
      </c>
      <c r="D17" s="7" t="n">
        <v>962500</v>
      </c>
    </row>
    <row r="18" spans="1:7">
      <c r="A18" s="4" t="s">
        <v>249</v>
      </c>
    </row>
    <row r="19" spans="1:7">
      <c r="A19" s="4" t="s">
        <v>236</v>
      </c>
      <c r="C19" s="7" t="n">
        <v>25000</v>
      </c>
    </row>
    <row r="20" spans="1:7">
      <c r="A20" s="4" t="s">
        <v>237</v>
      </c>
      <c r="C20" s="4" t="s">
        <v>250</v>
      </c>
    </row>
    <row r="21" spans="1:7">
      <c r="A21" s="4" t="s">
        <v>249</v>
      </c>
    </row>
    <row r="22" spans="1:7">
      <c r="A22" s="4" t="s">
        <v>251</v>
      </c>
      <c r="C22" s="5" t="n">
        <v>50000</v>
      </c>
    </row>
    <row r="23" spans="1:7">
      <c r="A23" s="4" t="s">
        <v>252</v>
      </c>
      <c r="C23" s="4" t="s">
        <v>253</v>
      </c>
    </row>
    <row r="24" spans="1:7">
      <c r="A24" s="4" t="s">
        <v>254</v>
      </c>
    </row>
    <row r="25" spans="1:7">
      <c r="A25" s="4" t="s">
        <v>236</v>
      </c>
      <c r="B25" s="7" t="n">
        <v>25000</v>
      </c>
    </row>
    <row r="26" spans="1:7">
      <c r="A26" s="4" t="s">
        <v>237</v>
      </c>
      <c r="B26" s="4" t="s">
        <v>233</v>
      </c>
    </row>
    <row r="27" spans="1:7">
      <c r="A27" s="4" t="s">
        <v>251</v>
      </c>
      <c r="B27" s="5" t="n">
        <v>50000</v>
      </c>
    </row>
    <row r="28" spans="1:7">
      <c r="A28" s="4" t="s">
        <v>252</v>
      </c>
      <c r="B28" s="4" t="s">
        <v>2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4" t="s">
        <v>256</v>
      </c>
      <c r="B2" s="7" t="n">
        <v>1962500</v>
      </c>
      <c r="C2" s="7" t="n">
        <v>1962500</v>
      </c>
    </row>
    <row r="3" spans="1:3">
      <c r="A3" s="4" t="s">
        <v>257</v>
      </c>
    </row>
    <row r="4" spans="1:3">
      <c r="A4" s="4" t="s">
        <v>256</v>
      </c>
      <c r="B4" s="5" t="n">
        <v>75000</v>
      </c>
      <c r="C4" s="5" t="n">
        <v>75000</v>
      </c>
    </row>
    <row r="5" spans="1:3">
      <c r="A5" s="4" t="s">
        <v>258</v>
      </c>
    </row>
    <row r="6" spans="1:3">
      <c r="A6" s="4" t="s">
        <v>256</v>
      </c>
      <c r="B6" s="5" t="n">
        <v>1887500</v>
      </c>
      <c r="C6" s="5" t="n">
        <v>1887500</v>
      </c>
    </row>
    <row r="7" spans="1:3">
      <c r="A7" s="4" t="s">
        <v>240</v>
      </c>
    </row>
    <row r="8" spans="1:3">
      <c r="A8" s="4" t="s">
        <v>256</v>
      </c>
      <c r="B8" s="5" t="n">
        <v>1000000</v>
      </c>
      <c r="C8" s="5" t="n">
        <v>1000000</v>
      </c>
    </row>
    <row r="9" spans="1:3">
      <c r="A9" s="4" t="s">
        <v>259</v>
      </c>
    </row>
    <row r="10" spans="1:3">
      <c r="A10" s="4" t="s">
        <v>256</v>
      </c>
      <c r="B10" s="4" t="s">
        <v>43</v>
      </c>
      <c r="C10" s="4" t="s">
        <v>43</v>
      </c>
    </row>
    <row r="11" spans="1:3">
      <c r="A11" s="4" t="s">
        <v>260</v>
      </c>
    </row>
    <row r="12" spans="1:3">
      <c r="A12" s="4" t="s">
        <v>256</v>
      </c>
      <c r="B12" s="5" t="n">
        <v>1000000</v>
      </c>
      <c r="C12" s="5" t="n">
        <v>1000000</v>
      </c>
    </row>
    <row r="13" spans="1:3">
      <c r="A13" s="4" t="s">
        <v>261</v>
      </c>
    </row>
    <row r="14" spans="1:3">
      <c r="A14" s="4" t="s">
        <v>256</v>
      </c>
      <c r="B14" s="5" t="n">
        <v>475000</v>
      </c>
      <c r="C14" s="5" t="n">
        <v>475000</v>
      </c>
    </row>
    <row r="15" spans="1:3">
      <c r="A15" s="4" t="s">
        <v>262</v>
      </c>
    </row>
    <row r="16" spans="1:3">
      <c r="A16" s="4" t="s">
        <v>256</v>
      </c>
      <c r="B16" s="5" t="n">
        <v>75000</v>
      </c>
      <c r="C16" s="5" t="n">
        <v>75000</v>
      </c>
    </row>
    <row r="17" spans="1:3">
      <c r="A17" s="4" t="s">
        <v>263</v>
      </c>
    </row>
    <row r="18" spans="1:3">
      <c r="A18" s="4" t="s">
        <v>256</v>
      </c>
      <c r="B18" s="5" t="n">
        <v>400000</v>
      </c>
      <c r="C18" s="5" t="n">
        <v>400000</v>
      </c>
    </row>
    <row r="19" spans="1:3">
      <c r="A19" s="4" t="s">
        <v>264</v>
      </c>
    </row>
    <row r="20" spans="1:3">
      <c r="A20" s="4" t="s">
        <v>256</v>
      </c>
      <c r="B20" s="5" t="n">
        <v>487500</v>
      </c>
      <c r="C20" s="5" t="n">
        <v>487500</v>
      </c>
    </row>
    <row r="21" spans="1:3">
      <c r="A21" s="4" t="s">
        <v>265</v>
      </c>
    </row>
    <row r="22" spans="1:3">
      <c r="A22" s="4" t="s">
        <v>256</v>
      </c>
      <c r="B22" s="4" t="s">
        <v>43</v>
      </c>
      <c r="C22" s="4" t="s">
        <v>43</v>
      </c>
    </row>
    <row r="23" spans="1:3">
      <c r="A23" s="4" t="s">
        <v>266</v>
      </c>
    </row>
    <row r="24" spans="1:3">
      <c r="A24" s="4" t="s">
        <v>256</v>
      </c>
      <c r="B24" s="5" t="n">
        <v>487500</v>
      </c>
      <c r="C24" s="5" t="n">
        <v>487500</v>
      </c>
    </row>
    <row r="25" spans="1:3">
      <c r="A25" s="4" t="s">
        <v>267</v>
      </c>
    </row>
    <row r="26" spans="1:3">
      <c r="A26" s="4" t="s">
        <v>256</v>
      </c>
      <c r="B26" s="5" t="n">
        <v>962500</v>
      </c>
      <c r="C26" s="5" t="n">
        <v>962500</v>
      </c>
    </row>
    <row r="27" spans="1:3">
      <c r="A27" s="4" t="s">
        <v>268</v>
      </c>
    </row>
    <row r="28" spans="1:3">
      <c r="A28" s="4" t="s">
        <v>256</v>
      </c>
      <c r="B28" s="5" t="n">
        <v>75000</v>
      </c>
      <c r="C28" s="5" t="n">
        <v>75000</v>
      </c>
    </row>
    <row r="29" spans="1:3">
      <c r="A29" s="4" t="s">
        <v>269</v>
      </c>
    </row>
    <row r="30" spans="1:3">
      <c r="A30" s="4" t="s">
        <v>256</v>
      </c>
      <c r="B30" s="7" t="n">
        <v>887500</v>
      </c>
      <c r="C30" s="7" t="n">
        <v>88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3"/>
    <col customWidth="1" max="5" min="5" width="14"/>
    <col customWidth="1" max="6" min="6" width="15"/>
    <col customWidth="1" max="7" min="7" width="14"/>
    <col customWidth="1" max="8" min="8" width="14"/>
  </cols>
  <sheetData>
    <row r="1" spans="1:8">
      <c r="A1" s="1" t="s">
        <v>270</v>
      </c>
      <c r="B1" s="2" t="s">
        <v>271</v>
      </c>
      <c r="C1" s="2" t="s">
        <v>272</v>
      </c>
      <c r="D1" s="2" t="s">
        <v>2</v>
      </c>
      <c r="E1" s="2" t="s">
        <v>273</v>
      </c>
      <c r="F1" s="2" t="s">
        <v>228</v>
      </c>
      <c r="G1" s="2" t="s">
        <v>229</v>
      </c>
      <c r="H1" s="2" t="s">
        <v>230</v>
      </c>
    </row>
    <row r="2" spans="1:8">
      <c r="A2" s="4" t="s">
        <v>274</v>
      </c>
      <c r="D2" s="7" t="n">
        <v>273600</v>
      </c>
    </row>
    <row r="3" spans="1:8">
      <c r="A3" s="4" t="s">
        <v>237</v>
      </c>
      <c r="G3" s="4" t="s">
        <v>238</v>
      </c>
      <c r="H3" s="4" t="s">
        <v>239</v>
      </c>
    </row>
    <row r="4" spans="1:8">
      <c r="A4" s="4" t="s">
        <v>275</v>
      </c>
      <c r="B4" s="7" t="n">
        <v>3000000</v>
      </c>
    </row>
    <row r="5" spans="1:8">
      <c r="A5" s="4" t="s">
        <v>276</v>
      </c>
      <c r="B5" s="5" t="n">
        <v>1000000</v>
      </c>
    </row>
    <row r="6" spans="1:8">
      <c r="A6" s="4" t="s">
        <v>277</v>
      </c>
      <c r="F6" s="4" t="s">
        <v>235</v>
      </c>
    </row>
    <row r="7" spans="1:8">
      <c r="A7" s="4" t="s">
        <v>278</v>
      </c>
    </row>
    <row r="8" spans="1:8">
      <c r="A8" s="4" t="s">
        <v>279</v>
      </c>
      <c r="D8" s="5" t="n">
        <v>3000000</v>
      </c>
    </row>
    <row r="9" spans="1:8">
      <c r="A9" s="4" t="s">
        <v>274</v>
      </c>
      <c r="D9" s="7" t="n">
        <v>3000000</v>
      </c>
    </row>
    <row r="10" spans="1:8">
      <c r="A10" s="4" t="s">
        <v>237</v>
      </c>
      <c r="D10" s="4" t="s">
        <v>239</v>
      </c>
    </row>
    <row r="11" spans="1:8">
      <c r="A11" s="4" t="s">
        <v>280</v>
      </c>
      <c r="D11" s="4" t="s">
        <v>281</v>
      </c>
    </row>
    <row r="12" spans="1:8">
      <c r="A12" s="4" t="s">
        <v>278</v>
      </c>
    </row>
    <row r="13" spans="1:8">
      <c r="A13" s="4" t="s">
        <v>282</v>
      </c>
      <c r="D13" s="8" t="n">
        <v>0.75</v>
      </c>
    </row>
    <row r="14" spans="1:8">
      <c r="A14" s="4" t="s">
        <v>283</v>
      </c>
    </row>
    <row r="15" spans="1:8">
      <c r="A15" s="4" t="s">
        <v>284</v>
      </c>
      <c r="D15" s="7" t="n">
        <v>1000000</v>
      </c>
    </row>
    <row r="16" spans="1:8">
      <c r="A16" s="4" t="s">
        <v>285</v>
      </c>
      <c r="D16" s="5" t="n">
        <v>3333333</v>
      </c>
    </row>
    <row r="17" spans="1:8">
      <c r="A17" s="4" t="s">
        <v>282</v>
      </c>
      <c r="D17" s="8" t="n">
        <v>0.3</v>
      </c>
    </row>
    <row r="18" spans="1:8">
      <c r="A18" s="4" t="s">
        <v>286</v>
      </c>
    </row>
    <row r="19" spans="1:8">
      <c r="A19" s="4" t="s">
        <v>284</v>
      </c>
      <c r="D19" s="7" t="n">
        <v>1000000</v>
      </c>
    </row>
    <row r="20" spans="1:8">
      <c r="A20" s="4" t="s">
        <v>285</v>
      </c>
      <c r="D20" s="5" t="n">
        <v>2222222</v>
      </c>
    </row>
    <row r="21" spans="1:8">
      <c r="A21" s="4" t="s">
        <v>282</v>
      </c>
      <c r="D21" s="8" t="n">
        <v>0.45</v>
      </c>
    </row>
    <row r="22" spans="1:8">
      <c r="A22" s="4" t="s">
        <v>287</v>
      </c>
    </row>
    <row r="23" spans="1:8">
      <c r="A23" s="4" t="s">
        <v>284</v>
      </c>
      <c r="D23" s="7" t="n">
        <v>1000000</v>
      </c>
    </row>
    <row r="24" spans="1:8">
      <c r="A24" s="4" t="s">
        <v>285</v>
      </c>
      <c r="D24" s="5" t="n">
        <v>1818182</v>
      </c>
    </row>
    <row r="25" spans="1:8">
      <c r="A25" s="4" t="s">
        <v>282</v>
      </c>
      <c r="D25" s="8" t="n">
        <v>0.55</v>
      </c>
    </row>
    <row r="26" spans="1:8">
      <c r="A26" s="4" t="s">
        <v>288</v>
      </c>
    </row>
    <row r="27" spans="1:8">
      <c r="A27" s="4" t="s">
        <v>285</v>
      </c>
      <c r="D27" s="5" t="n">
        <v>1333333</v>
      </c>
    </row>
    <row r="28" spans="1:8">
      <c r="A28" s="4" t="s">
        <v>289</v>
      </c>
    </row>
    <row r="29" spans="1:8">
      <c r="A29" s="4" t="s">
        <v>274</v>
      </c>
      <c r="B29" s="7" t="n">
        <v>1000000</v>
      </c>
    </row>
    <row r="30" spans="1:8">
      <c r="A30" s="4" t="s">
        <v>290</v>
      </c>
      <c r="E30" s="7" t="n">
        <v>950000</v>
      </c>
    </row>
    <row r="31" spans="1:8">
      <c r="A31" s="4" t="s">
        <v>291</v>
      </c>
      <c r="D31" s="7" t="n">
        <v>950000</v>
      </c>
    </row>
    <row r="32" spans="1:8">
      <c r="A32" s="4" t="s">
        <v>277</v>
      </c>
      <c r="D32" s="4" t="s">
        <v>292</v>
      </c>
    </row>
    <row r="33" spans="1:8">
      <c r="A33" s="4" t="s">
        <v>293</v>
      </c>
    </row>
    <row r="34" spans="1:8">
      <c r="A34" s="4" t="s">
        <v>285</v>
      </c>
      <c r="E34" s="5" t="n">
        <v>3166666</v>
      </c>
    </row>
    <row r="35" spans="1:8">
      <c r="A35" s="4" t="s">
        <v>290</v>
      </c>
      <c r="E35" s="7" t="n">
        <v>50000</v>
      </c>
    </row>
    <row r="36" spans="1:8">
      <c r="A36" s="4" t="s">
        <v>294</v>
      </c>
    </row>
    <row r="37" spans="1:8">
      <c r="A37" s="4" t="s">
        <v>291</v>
      </c>
      <c r="D37" s="7" t="n">
        <v>850000</v>
      </c>
    </row>
    <row r="38" spans="1:8">
      <c r="A38" s="4" t="s">
        <v>277</v>
      </c>
      <c r="D38" s="4" t="s">
        <v>295</v>
      </c>
    </row>
    <row r="39" spans="1:8">
      <c r="A39" s="4" t="s">
        <v>296</v>
      </c>
    </row>
    <row r="40" spans="1:8">
      <c r="A40" s="4" t="s">
        <v>285</v>
      </c>
      <c r="E40" s="5" t="n">
        <v>1888889</v>
      </c>
    </row>
    <row r="41" spans="1:8">
      <c r="A41" s="4" t="s">
        <v>276</v>
      </c>
      <c r="E41" s="7" t="n">
        <v>850000</v>
      </c>
    </row>
    <row r="42" spans="1:8">
      <c r="A42" s="4" t="s">
        <v>290</v>
      </c>
      <c r="E42" s="5" t="n">
        <v>850000</v>
      </c>
    </row>
    <row r="43" spans="1:8">
      <c r="A43" s="4" t="s">
        <v>297</v>
      </c>
      <c r="E43" s="7" t="n">
        <v>300000</v>
      </c>
    </row>
    <row r="44" spans="1:8">
      <c r="A44" s="4" t="s">
        <v>298</v>
      </c>
    </row>
    <row r="45" spans="1:8">
      <c r="A45" s="4" t="s">
        <v>299</v>
      </c>
      <c r="C45" s="7" t="n">
        <v>850000</v>
      </c>
    </row>
    <row r="46" spans="1:8">
      <c r="A46" s="4" t="s">
        <v>291</v>
      </c>
      <c r="D46" s="7" t="n">
        <v>50000</v>
      </c>
    </row>
    <row r="47" spans="1:8">
      <c r="A47" s="4" t="s">
        <v>277</v>
      </c>
      <c r="D47" s="4" t="s">
        <v>292</v>
      </c>
    </row>
    <row r="48" spans="1:8">
      <c r="A48" s="4" t="s">
        <v>200</v>
      </c>
    </row>
    <row r="49" spans="1:8">
      <c r="A49" s="4" t="s">
        <v>291</v>
      </c>
      <c r="D49" s="7" t="n">
        <v>18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5"/>
    <col customWidth="1" max="8" min="8" width="14"/>
    <col customWidth="1" max="9" min="9" width="14"/>
  </cols>
  <sheetData>
    <row r="1" spans="1:9">
      <c r="A1" s="1" t="s">
        <v>300</v>
      </c>
      <c r="B1" s="2" t="s">
        <v>301</v>
      </c>
      <c r="C1" s="2" t="s">
        <v>302</v>
      </c>
      <c r="D1" s="2" t="s">
        <v>229</v>
      </c>
      <c r="E1" s="2" t="s">
        <v>2</v>
      </c>
      <c r="F1" s="2" t="s">
        <v>75</v>
      </c>
      <c r="G1" s="2" t="s">
        <v>228</v>
      </c>
      <c r="H1" s="2" t="s">
        <v>29</v>
      </c>
      <c r="I1" s="2" t="s">
        <v>230</v>
      </c>
    </row>
    <row r="2" spans="1:9">
      <c r="A2" s="4" t="s">
        <v>303</v>
      </c>
      <c r="D2" s="7" t="n">
        <v>2946</v>
      </c>
    </row>
    <row r="3" spans="1:9">
      <c r="A3" s="4" t="s">
        <v>304</v>
      </c>
      <c r="D3" s="7" t="n">
        <v>286</v>
      </c>
    </row>
    <row r="4" spans="1:9">
      <c r="A4" s="4" t="s">
        <v>305</v>
      </c>
      <c r="D4" s="4" t="s">
        <v>238</v>
      </c>
      <c r="I4" s="4" t="s">
        <v>239</v>
      </c>
    </row>
    <row r="5" spans="1:9">
      <c r="A5" s="4" t="s">
        <v>306</v>
      </c>
      <c r="E5" s="7" t="n">
        <v>840</v>
      </c>
    </row>
    <row r="6" spans="1:9">
      <c r="A6" s="4" t="s">
        <v>101</v>
      </c>
      <c r="E6" s="4" t="s">
        <v>43</v>
      </c>
      <c r="F6" s="7" t="n">
        <v>15000</v>
      </c>
    </row>
    <row r="7" spans="1:9">
      <c r="A7" s="4" t="s">
        <v>234</v>
      </c>
      <c r="G7" s="4" t="s">
        <v>235</v>
      </c>
    </row>
    <row r="8" spans="1:9">
      <c r="A8" s="4" t="s">
        <v>231</v>
      </c>
      <c r="G8" s="7" t="n">
        <v>1000000</v>
      </c>
    </row>
    <row r="9" spans="1:9">
      <c r="A9" s="4" t="s">
        <v>307</v>
      </c>
      <c r="E9" s="7" t="n">
        <v>57451</v>
      </c>
      <c r="H9" s="7" t="n">
        <v>39299</v>
      </c>
    </row>
    <row r="10" spans="1:9">
      <c r="A10" s="4" t="s">
        <v>308</v>
      </c>
    </row>
    <row r="11" spans="1:9">
      <c r="A11" s="4" t="s">
        <v>309</v>
      </c>
      <c r="E11" s="4" t="s">
        <v>310</v>
      </c>
    </row>
    <row r="12" spans="1:9">
      <c r="A12" s="4" t="s">
        <v>311</v>
      </c>
    </row>
    <row r="13" spans="1:9">
      <c r="A13" s="4" t="s">
        <v>305</v>
      </c>
      <c r="C13" s="4" t="s">
        <v>312</v>
      </c>
    </row>
    <row r="14" spans="1:9">
      <c r="A14" s="4" t="s">
        <v>234</v>
      </c>
      <c r="C14" s="4" t="s">
        <v>313</v>
      </c>
    </row>
    <row r="15" spans="1:9">
      <c r="A15" s="4" t="s">
        <v>307</v>
      </c>
      <c r="C15" s="7" t="n">
        <v>25000</v>
      </c>
    </row>
    <row r="16" spans="1:9">
      <c r="A16" s="4" t="s">
        <v>314</v>
      </c>
    </row>
    <row r="17" spans="1:9">
      <c r="A17" s="4" t="s">
        <v>305</v>
      </c>
      <c r="B17" s="4" t="s">
        <v>312</v>
      </c>
    </row>
    <row r="18" spans="1:9">
      <c r="A18" s="4" t="s">
        <v>101</v>
      </c>
      <c r="B18" s="7" t="n">
        <v>15000</v>
      </c>
    </row>
    <row r="19" spans="1:9">
      <c r="A19" s="4" t="s">
        <v>234</v>
      </c>
      <c r="B19" s="4" t="s">
        <v>315</v>
      </c>
    </row>
    <row r="20" spans="1:9">
      <c r="A20" s="4" t="s">
        <v>316</v>
      </c>
    </row>
    <row r="21" spans="1:9">
      <c r="A21" s="4" t="s">
        <v>231</v>
      </c>
      <c r="E21" s="7" t="n">
        <v>15000</v>
      </c>
    </row>
    <row r="22" spans="1:9">
      <c r="A22" s="4" t="s">
        <v>307</v>
      </c>
      <c r="E22" s="7" t="n">
        <v>16611</v>
      </c>
      <c r="H22" s="7" t="n">
        <v>14299</v>
      </c>
    </row>
    <row r="23" spans="1:9">
      <c r="A23" s="4" t="s">
        <v>317</v>
      </c>
    </row>
    <row r="24" spans="1:9">
      <c r="A24" s="4" t="s">
        <v>305</v>
      </c>
      <c r="E24" s="4" t="s">
        <v>318</v>
      </c>
    </row>
    <row r="25" spans="1:9">
      <c r="A25" s="4" t="s">
        <v>319</v>
      </c>
    </row>
    <row r="26" spans="1:9">
      <c r="A26" s="4" t="s">
        <v>305</v>
      </c>
      <c r="E26" s="4" t="s">
        <v>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229</v>
      </c>
      <c r="D1" s="2" t="s">
        <v>29</v>
      </c>
      <c r="E1" s="2" t="s">
        <v>230</v>
      </c>
    </row>
    <row r="2" spans="1:5">
      <c r="A2" s="4" t="s">
        <v>322</v>
      </c>
      <c r="C2" s="4" t="s">
        <v>238</v>
      </c>
      <c r="E2" s="4" t="s">
        <v>239</v>
      </c>
    </row>
    <row r="3" spans="1:5">
      <c r="A3" s="4" t="s">
        <v>323</v>
      </c>
      <c r="B3" s="7" t="n">
        <v>57451</v>
      </c>
      <c r="D3" s="7" t="n">
        <v>39299</v>
      </c>
    </row>
    <row r="4" spans="1:5">
      <c r="A4" s="4" t="s">
        <v>324</v>
      </c>
    </row>
    <row r="5" spans="1:5">
      <c r="A5" s="4" t="s">
        <v>322</v>
      </c>
      <c r="B5" s="4" t="s">
        <v>238</v>
      </c>
    </row>
    <row r="6" spans="1:5">
      <c r="A6" s="4" t="s">
        <v>323</v>
      </c>
      <c r="B6" s="7" t="n">
        <v>840</v>
      </c>
      <c r="D6" s="4" t="s">
        <v>43</v>
      </c>
    </row>
    <row r="7" spans="1:5">
      <c r="A7" s="4" t="s">
        <v>325</v>
      </c>
    </row>
    <row r="8" spans="1:5">
      <c r="A8" s="4" t="s">
        <v>322</v>
      </c>
      <c r="B8" s="4" t="s">
        <v>312</v>
      </c>
    </row>
    <row r="9" spans="1:5">
      <c r="A9" s="4" t="s">
        <v>323</v>
      </c>
      <c r="B9" s="7" t="n">
        <v>15000</v>
      </c>
      <c r="D9" s="4" t="s">
        <v>43</v>
      </c>
    </row>
    <row r="10" spans="1:5">
      <c r="A10" s="4" t="s">
        <v>316</v>
      </c>
    </row>
    <row r="11" spans="1:5">
      <c r="A11" s="4" t="s">
        <v>323</v>
      </c>
      <c r="B11" s="7" t="n">
        <v>16611</v>
      </c>
      <c r="D11" s="5" t="n">
        <v>14299</v>
      </c>
    </row>
    <row r="12" spans="1:5">
      <c r="A12" s="4" t="s">
        <v>317</v>
      </c>
    </row>
    <row r="13" spans="1:5">
      <c r="A13" s="4" t="s">
        <v>322</v>
      </c>
      <c r="B13" s="4" t="s">
        <v>318</v>
      </c>
    </row>
    <row r="14" spans="1:5">
      <c r="A14" s="4" t="s">
        <v>319</v>
      </c>
    </row>
    <row r="15" spans="1:5">
      <c r="A15" s="4" t="s">
        <v>322</v>
      </c>
      <c r="B15" s="4" t="s">
        <v>320</v>
      </c>
    </row>
    <row r="16" spans="1:5">
      <c r="A16" s="4" t="s">
        <v>326</v>
      </c>
    </row>
    <row r="17" spans="1:5">
      <c r="A17" s="4" t="s">
        <v>322</v>
      </c>
      <c r="B17" s="4" t="s">
        <v>312</v>
      </c>
    </row>
    <row r="18" spans="1:5">
      <c r="A18" s="4" t="s">
        <v>323</v>
      </c>
      <c r="B18" s="7" t="n">
        <v>25000</v>
      </c>
      <c r="D18" s="7"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2"/>
    <col customWidth="1" max="5" min="5" width="21"/>
    <col customWidth="1" max="6" min="6" width="80"/>
    <col customWidth="1" max="7" min="7" width="22"/>
    <col customWidth="1" max="8" min="8" width="21"/>
    <col customWidth="1" max="9" min="9" width="21"/>
    <col customWidth="1" max="10" min="10" width="14"/>
    <col customWidth="1" max="11" min="11" width="21"/>
    <col customWidth="1" max="12" min="12" width="14"/>
    <col customWidth="1" max="13" min="13" width="14"/>
    <col customWidth="1" max="14" min="14" width="14"/>
    <col customWidth="1" max="15" min="15" width="21"/>
  </cols>
  <sheetData>
    <row r="1" spans="1:15">
      <c r="A1" s="1" t="s">
        <v>327</v>
      </c>
      <c r="B1" s="2" t="s">
        <v>328</v>
      </c>
      <c r="C1" s="2" t="s">
        <v>329</v>
      </c>
      <c r="D1" s="2" t="s">
        <v>330</v>
      </c>
      <c r="E1" s="2" t="s">
        <v>331</v>
      </c>
      <c r="F1" s="2" t="s">
        <v>332</v>
      </c>
      <c r="G1" s="2" t="s">
        <v>333</v>
      </c>
      <c r="H1" s="2" t="s">
        <v>334</v>
      </c>
      <c r="I1" s="2" t="s">
        <v>335</v>
      </c>
      <c r="J1" s="2" t="s">
        <v>229</v>
      </c>
      <c r="K1" s="2" t="s">
        <v>336</v>
      </c>
      <c r="L1" s="2" t="s">
        <v>301</v>
      </c>
      <c r="M1" s="2" t="s">
        <v>337</v>
      </c>
      <c r="N1" s="2" t="s">
        <v>230</v>
      </c>
      <c r="O1" s="2" t="s">
        <v>338</v>
      </c>
    </row>
    <row r="2" spans="1:15">
      <c r="A2" s="4" t="s">
        <v>339</v>
      </c>
      <c r="G2" s="5" t="n">
        <v>400</v>
      </c>
    </row>
    <row r="3" spans="1:15">
      <c r="A3" s="4" t="s">
        <v>237</v>
      </c>
      <c r="J3" s="4" t="s">
        <v>238</v>
      </c>
      <c r="N3" s="4" t="s">
        <v>239</v>
      </c>
    </row>
    <row r="4" spans="1:15">
      <c r="A4" s="4" t="s">
        <v>340</v>
      </c>
      <c r="G4" s="7" t="n">
        <v>162773</v>
      </c>
      <c r="H4" s="7" t="n">
        <v>75849</v>
      </c>
    </row>
    <row r="5" spans="1:15">
      <c r="A5" s="4" t="s">
        <v>341</v>
      </c>
      <c r="O5" s="7" t="n">
        <v>1000000</v>
      </c>
    </row>
    <row r="6" spans="1:15">
      <c r="A6" s="4" t="s">
        <v>236</v>
      </c>
      <c r="G6" s="5" t="n">
        <v>273600</v>
      </c>
    </row>
    <row r="7" spans="1:15">
      <c r="A7" s="4" t="s">
        <v>342</v>
      </c>
      <c r="G7" s="5" t="n">
        <v>250401</v>
      </c>
      <c r="K7" s="4" t="s">
        <v>43</v>
      </c>
    </row>
    <row r="8" spans="1:15">
      <c r="A8" s="4" t="s">
        <v>314</v>
      </c>
    </row>
    <row r="9" spans="1:15">
      <c r="A9" s="4" t="s">
        <v>237</v>
      </c>
      <c r="L9" s="4" t="s">
        <v>312</v>
      </c>
    </row>
    <row r="10" spans="1:15">
      <c r="A10" s="4" t="s">
        <v>343</v>
      </c>
    </row>
    <row r="11" spans="1:15">
      <c r="A11" s="4" t="s">
        <v>344</v>
      </c>
      <c r="G11" s="7" t="n">
        <v>400000</v>
      </c>
    </row>
    <row r="12" spans="1:15">
      <c r="A12" s="4" t="s">
        <v>345</v>
      </c>
    </row>
    <row r="13" spans="1:15">
      <c r="A13" s="4" t="s">
        <v>237</v>
      </c>
      <c r="G13" s="4" t="s">
        <v>233</v>
      </c>
    </row>
    <row r="14" spans="1:15">
      <c r="A14" s="4" t="s">
        <v>346</v>
      </c>
      <c r="B14" s="7" t="n">
        <v>100000</v>
      </c>
    </row>
    <row r="15" spans="1:15">
      <c r="A15" s="4" t="s">
        <v>340</v>
      </c>
      <c r="E15" s="7" t="n">
        <v>20000</v>
      </c>
    </row>
    <row r="16" spans="1:15">
      <c r="A16" s="4" t="s">
        <v>347</v>
      </c>
      <c r="G16" s="7" t="n">
        <v>32773</v>
      </c>
      <c r="K16" s="5" t="n">
        <v>20000</v>
      </c>
    </row>
    <row r="17" spans="1:15">
      <c r="A17" s="4" t="s">
        <v>348</v>
      </c>
      <c r="G17" s="5" t="n">
        <v>15000</v>
      </c>
    </row>
    <row r="18" spans="1:15">
      <c r="A18" s="4" t="s">
        <v>349</v>
      </c>
    </row>
    <row r="19" spans="1:15">
      <c r="A19" s="4" t="s">
        <v>350</v>
      </c>
      <c r="F19" s="7" t="n">
        <v>25000</v>
      </c>
      <c r="G19" s="5" t="n">
        <v>25000</v>
      </c>
    </row>
    <row r="20" spans="1:15">
      <c r="A20" s="4" t="s">
        <v>351</v>
      </c>
    </row>
    <row r="21" spans="1:15">
      <c r="A21" s="4" t="s">
        <v>350</v>
      </c>
      <c r="F21" s="5" t="n">
        <v>15000</v>
      </c>
      <c r="G21" s="5" t="n">
        <v>15000</v>
      </c>
    </row>
    <row r="22" spans="1:15">
      <c r="A22" s="4" t="s">
        <v>352</v>
      </c>
    </row>
    <row r="23" spans="1:15">
      <c r="A23" s="4" t="s">
        <v>341</v>
      </c>
      <c r="K23" s="7" t="n">
        <v>15000</v>
      </c>
    </row>
    <row r="24" spans="1:15">
      <c r="A24" s="4" t="s">
        <v>353</v>
      </c>
    </row>
    <row r="25" spans="1:15">
      <c r="A25" s="4" t="s">
        <v>350</v>
      </c>
      <c r="F25" s="7" t="n">
        <v>100000</v>
      </c>
    </row>
    <row r="26" spans="1:15">
      <c r="A26" s="4" t="s">
        <v>354</v>
      </c>
    </row>
    <row r="27" spans="1:15">
      <c r="A27" s="4" t="s">
        <v>237</v>
      </c>
      <c r="F27" s="4" t="s">
        <v>355</v>
      </c>
    </row>
    <row r="28" spans="1:15">
      <c r="A28" s="4" t="s">
        <v>347</v>
      </c>
      <c r="G28" s="5" t="n">
        <v>150000</v>
      </c>
    </row>
    <row r="29" spans="1:15">
      <c r="A29" s="4" t="s">
        <v>236</v>
      </c>
      <c r="F29" s="7" t="n">
        <v>200000</v>
      </c>
    </row>
    <row r="30" spans="1:15">
      <c r="A30" s="4" t="s">
        <v>356</v>
      </c>
      <c r="F30" s="4" t="s">
        <v>357</v>
      </c>
    </row>
    <row r="31" spans="1:15">
      <c r="A31" s="4" t="s">
        <v>358</v>
      </c>
    </row>
    <row r="32" spans="1:15">
      <c r="A32" s="4" t="s">
        <v>344</v>
      </c>
      <c r="C32" s="7" t="n">
        <v>100000</v>
      </c>
    </row>
    <row r="33" spans="1:15">
      <c r="A33" s="4" t="s">
        <v>359</v>
      </c>
    </row>
    <row r="34" spans="1:15">
      <c r="A34" s="4" t="s">
        <v>340</v>
      </c>
      <c r="F34" s="7" t="n">
        <v>100000</v>
      </c>
    </row>
    <row r="35" spans="1:15">
      <c r="A35" s="4" t="s">
        <v>360</v>
      </c>
      <c r="F35" s="4" t="s">
        <v>361</v>
      </c>
    </row>
    <row r="36" spans="1:15">
      <c r="A36" s="4" t="s">
        <v>362</v>
      </c>
    </row>
    <row r="37" spans="1:15">
      <c r="A37" s="4" t="s">
        <v>237</v>
      </c>
      <c r="N37" s="4" t="s">
        <v>363</v>
      </c>
    </row>
    <row r="38" spans="1:15">
      <c r="A38" s="4" t="s">
        <v>364</v>
      </c>
    </row>
    <row r="39" spans="1:15">
      <c r="A39" s="4" t="s">
        <v>365</v>
      </c>
      <c r="D39" s="7" t="n">
        <v>67628</v>
      </c>
    </row>
    <row r="40" spans="1:15">
      <c r="A40" s="4" t="s">
        <v>237</v>
      </c>
      <c r="M40" s="4" t="s">
        <v>366</v>
      </c>
    </row>
    <row r="41" spans="1:15">
      <c r="A41" s="4" t="s">
        <v>340</v>
      </c>
      <c r="I41" s="7" t="n">
        <v>90000</v>
      </c>
    </row>
    <row r="42" spans="1:15">
      <c r="A42" s="4" t="s">
        <v>354</v>
      </c>
    </row>
    <row r="43" spans="1:15">
      <c r="A43" s="4" t="s">
        <v>346</v>
      </c>
      <c r="B43" s="5" t="n">
        <v>100000</v>
      </c>
    </row>
    <row r="44" spans="1:15">
      <c r="A44" s="4" t="s">
        <v>367</v>
      </c>
    </row>
    <row r="45" spans="1:15">
      <c r="A45" s="4" t="s">
        <v>346</v>
      </c>
      <c r="B45" s="7" t="n">
        <v>200000</v>
      </c>
    </row>
    <row r="46" spans="1:15">
      <c r="A46" s="4" t="s">
        <v>368</v>
      </c>
    </row>
    <row r="47" spans="1:15">
      <c r="A47" s="4" t="s">
        <v>344</v>
      </c>
      <c r="C47" s="5" t="n">
        <v>100000</v>
      </c>
    </row>
    <row r="48" spans="1:15">
      <c r="A48" s="4" t="s">
        <v>369</v>
      </c>
    </row>
    <row r="49" spans="1:15">
      <c r="A49" s="4" t="s">
        <v>344</v>
      </c>
      <c r="C49" s="7" t="n">
        <v>200000</v>
      </c>
    </row>
    <row r="50" spans="1:15">
      <c r="A50" s="4" t="s">
        <v>370</v>
      </c>
    </row>
    <row r="51" spans="1:15">
      <c r="A51" s="4" t="s">
        <v>344</v>
      </c>
      <c r="G51" s="5" t="n">
        <v>300000</v>
      </c>
    </row>
    <row r="52" spans="1:15">
      <c r="A52" s="4" t="s">
        <v>371</v>
      </c>
    </row>
    <row r="53" spans="1:15">
      <c r="A53" s="4" t="s">
        <v>344</v>
      </c>
      <c r="G53" s="7" t="n">
        <v>100000</v>
      </c>
    </row>
    <row r="54" spans="1:15">
      <c r="A54" s="4" t="s">
        <v>372</v>
      </c>
    </row>
    <row r="55" spans="1:15">
      <c r="A55" s="4" t="s">
        <v>339</v>
      </c>
      <c r="D55" s="5"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375</v>
      </c>
      <c r="D1" s="2" t="s">
        <v>2</v>
      </c>
      <c r="E1" s="2" t="s">
        <v>75</v>
      </c>
      <c r="F1" s="2" t="s">
        <v>181</v>
      </c>
      <c r="G1" s="2" t="s">
        <v>229</v>
      </c>
      <c r="H1" s="2" t="s">
        <v>337</v>
      </c>
      <c r="I1" s="2" t="s">
        <v>230</v>
      </c>
    </row>
    <row r="2" spans="1:9">
      <c r="A2" s="4" t="s">
        <v>237</v>
      </c>
      <c r="G2" s="4" t="s">
        <v>238</v>
      </c>
      <c r="I2" s="4" t="s">
        <v>239</v>
      </c>
    </row>
    <row r="3" spans="1:9">
      <c r="A3" s="4" t="s">
        <v>340</v>
      </c>
      <c r="D3" s="7" t="n">
        <v>162773</v>
      </c>
      <c r="E3" s="7" t="n">
        <v>75849</v>
      </c>
    </row>
    <row r="4" spans="1:9">
      <c r="A4" s="4" t="s">
        <v>236</v>
      </c>
      <c r="D4" s="5" t="n">
        <v>273600</v>
      </c>
    </row>
    <row r="5" spans="1:9">
      <c r="A5" s="4" t="s">
        <v>376</v>
      </c>
    </row>
    <row r="6" spans="1:9">
      <c r="A6" s="4" t="s">
        <v>237</v>
      </c>
      <c r="C6" s="4" t="s">
        <v>186</v>
      </c>
    </row>
    <row r="7" spans="1:9">
      <c r="A7" s="4" t="s">
        <v>236</v>
      </c>
      <c r="C7" s="7" t="n">
        <v>150000</v>
      </c>
    </row>
    <row r="8" spans="1:9">
      <c r="A8" s="4" t="s">
        <v>377</v>
      </c>
      <c r="C8" s="7" t="n">
        <v>50000</v>
      </c>
    </row>
    <row r="9" spans="1:9">
      <c r="A9" s="4" t="s">
        <v>378</v>
      </c>
      <c r="C9" s="4" t="s">
        <v>379</v>
      </c>
    </row>
    <row r="10" spans="1:9">
      <c r="A10" s="4" t="s">
        <v>364</v>
      </c>
    </row>
    <row r="11" spans="1:9">
      <c r="A11" s="4" t="s">
        <v>237</v>
      </c>
      <c r="H11" s="4" t="s">
        <v>366</v>
      </c>
    </row>
    <row r="12" spans="1:9">
      <c r="A12" s="4" t="s">
        <v>340</v>
      </c>
      <c r="F12" s="7" t="n">
        <v>90000</v>
      </c>
    </row>
    <row r="13" spans="1:9">
      <c r="A13" s="4" t="s">
        <v>380</v>
      </c>
    </row>
    <row r="14" spans="1:9">
      <c r="A14" s="4" t="s">
        <v>381</v>
      </c>
      <c r="F14" s="5" t="n">
        <v>47500</v>
      </c>
    </row>
    <row r="15" spans="1:9">
      <c r="A15" s="4" t="s">
        <v>237</v>
      </c>
      <c r="H15" s="4" t="s">
        <v>382</v>
      </c>
    </row>
    <row r="16" spans="1:9">
      <c r="A16" s="4" t="s">
        <v>383</v>
      </c>
    </row>
    <row r="17" spans="1:9">
      <c r="A17" s="4" t="s">
        <v>381</v>
      </c>
      <c r="F17" s="7" t="n">
        <v>25000</v>
      </c>
    </row>
    <row r="18" spans="1:9">
      <c r="A18" s="4" t="s">
        <v>384</v>
      </c>
    </row>
    <row r="19" spans="1:9">
      <c r="A19" s="4" t="s">
        <v>236</v>
      </c>
      <c r="B19" s="7" t="n">
        <v>137500</v>
      </c>
    </row>
    <row r="20" spans="1:9">
      <c r="A20" s="4" t="s">
        <v>385</v>
      </c>
    </row>
    <row r="21" spans="1:9">
      <c r="A21" s="4" t="s">
        <v>236</v>
      </c>
      <c r="D21" s="5" t="n">
        <v>137500</v>
      </c>
    </row>
    <row r="22" spans="1:9">
      <c r="A22" s="4" t="s">
        <v>386</v>
      </c>
    </row>
    <row r="23" spans="1:9">
      <c r="A23" s="4" t="s">
        <v>387</v>
      </c>
      <c r="B23" s="7" t="n">
        <v>250000</v>
      </c>
      <c r="D23" s="5" t="n">
        <v>250000</v>
      </c>
    </row>
    <row r="24" spans="1:9">
      <c r="A24" s="4" t="s">
        <v>388</v>
      </c>
    </row>
    <row r="25" spans="1:9">
      <c r="A25" s="4" t="s">
        <v>387</v>
      </c>
      <c r="D25" s="5" t="n">
        <v>3850000</v>
      </c>
    </row>
    <row r="26" spans="1:9">
      <c r="A26" s="4" t="s">
        <v>389</v>
      </c>
    </row>
    <row r="27" spans="1:9">
      <c r="A27" s="4" t="s">
        <v>387</v>
      </c>
      <c r="D27" s="5" t="n">
        <v>1850000</v>
      </c>
    </row>
    <row r="28" spans="1:9">
      <c r="A28" s="4" t="s">
        <v>390</v>
      </c>
    </row>
    <row r="29" spans="1:9">
      <c r="A29" s="4" t="s">
        <v>387</v>
      </c>
      <c r="D29" s="7"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4" t="s">
        <v>392</v>
      </c>
      <c r="B2" s="7" t="n">
        <v>187500</v>
      </c>
      <c r="C2" s="7" t="n">
        <v>290128</v>
      </c>
    </row>
    <row r="3" spans="1:3">
      <c r="A3" s="4" t="s">
        <v>393</v>
      </c>
      <c r="B3" s="5" t="n">
        <v>115000</v>
      </c>
      <c r="C3" s="5" t="n">
        <v>202628</v>
      </c>
    </row>
    <row r="4" spans="1:3">
      <c r="A4" s="4" t="s">
        <v>394</v>
      </c>
      <c r="B4" s="5" t="n">
        <v>72500</v>
      </c>
      <c r="C4" s="5" t="n">
        <v>87500</v>
      </c>
    </row>
    <row r="5" spans="1:3">
      <c r="A5" s="4" t="s">
        <v>395</v>
      </c>
    </row>
    <row r="6" spans="1:3">
      <c r="A6" s="4" t="s">
        <v>392</v>
      </c>
      <c r="B6" s="5" t="n">
        <v>47500</v>
      </c>
      <c r="C6" s="5" t="n">
        <v>47500</v>
      </c>
    </row>
    <row r="7" spans="1:3">
      <c r="A7" s="4" t="s">
        <v>393</v>
      </c>
      <c r="B7" s="5" t="n">
        <v>25000</v>
      </c>
      <c r="C7" s="5" t="n">
        <v>25000</v>
      </c>
    </row>
    <row r="8" spans="1:3">
      <c r="A8" s="4" t="s">
        <v>394</v>
      </c>
      <c r="B8" s="5" t="n">
        <v>22500</v>
      </c>
      <c r="C8" s="5" t="n">
        <v>22500</v>
      </c>
    </row>
    <row r="9" spans="1:3">
      <c r="A9" s="4" t="s">
        <v>396</v>
      </c>
    </row>
    <row r="10" spans="1:3">
      <c r="A10" s="4" t="s">
        <v>392</v>
      </c>
      <c r="B10" s="5" t="n">
        <v>90000</v>
      </c>
      <c r="C10" s="5" t="n">
        <v>90000</v>
      </c>
    </row>
    <row r="11" spans="1:3">
      <c r="A11" s="4" t="s">
        <v>393</v>
      </c>
      <c r="B11" s="5" t="n">
        <v>90000</v>
      </c>
      <c r="C11" s="5" t="n">
        <v>90000</v>
      </c>
    </row>
    <row r="12" spans="1:3">
      <c r="A12" s="4" t="s">
        <v>394</v>
      </c>
      <c r="B12" s="4" t="s">
        <v>43</v>
      </c>
      <c r="C12" s="4" t="s">
        <v>43</v>
      </c>
    </row>
    <row r="13" spans="1:3">
      <c r="A13" s="4" t="s">
        <v>397</v>
      </c>
    </row>
    <row r="14" spans="1:3">
      <c r="A14" s="4" t="s">
        <v>392</v>
      </c>
      <c r="B14" s="5" t="n">
        <v>50000</v>
      </c>
      <c r="C14" s="5" t="n">
        <v>50000</v>
      </c>
    </row>
    <row r="15" spans="1:3">
      <c r="A15" s="4" t="s">
        <v>393</v>
      </c>
      <c r="B15" s="4" t="s">
        <v>43</v>
      </c>
      <c r="C15" s="4" t="s">
        <v>43</v>
      </c>
    </row>
    <row r="16" spans="1:3">
      <c r="A16" s="4" t="s">
        <v>394</v>
      </c>
      <c r="B16" s="7" t="n">
        <v>50000</v>
      </c>
      <c r="C16" s="5" t="n">
        <v>50000</v>
      </c>
    </row>
    <row r="17" spans="1:3">
      <c r="A17" s="4" t="s">
        <v>398</v>
      </c>
    </row>
    <row r="18" spans="1:3">
      <c r="A18" s="4" t="s">
        <v>392</v>
      </c>
      <c r="C18" s="5" t="n">
        <v>15000</v>
      </c>
    </row>
    <row r="19" spans="1:3">
      <c r="A19" s="4" t="s">
        <v>393</v>
      </c>
      <c r="C19" s="4" t="s">
        <v>43</v>
      </c>
    </row>
    <row r="20" spans="1:3">
      <c r="A20" s="4" t="s">
        <v>394</v>
      </c>
      <c r="C20" s="5" t="n">
        <v>15000</v>
      </c>
    </row>
    <row r="21" spans="1:3">
      <c r="A21" s="4" t="s">
        <v>399</v>
      </c>
    </row>
    <row r="22" spans="1:3">
      <c r="A22" s="4" t="s">
        <v>392</v>
      </c>
      <c r="C22" s="5" t="n">
        <v>67628</v>
      </c>
    </row>
    <row r="23" spans="1:3">
      <c r="A23" s="4" t="s">
        <v>393</v>
      </c>
      <c r="C23" s="5" t="n">
        <v>67628</v>
      </c>
    </row>
    <row r="24" spans="1:3">
      <c r="A24" s="4" t="s">
        <v>394</v>
      </c>
      <c r="C24" s="4" t="s">
        <v>43</v>
      </c>
    </row>
    <row r="25" spans="1:3">
      <c r="A25" s="4" t="s">
        <v>400</v>
      </c>
    </row>
    <row r="26" spans="1:3">
      <c r="A26" s="4" t="s">
        <v>392</v>
      </c>
      <c r="C26" s="5" t="n">
        <v>20000</v>
      </c>
    </row>
    <row r="27" spans="1:3">
      <c r="A27" s="4" t="s">
        <v>393</v>
      </c>
      <c r="C27" s="5" t="n">
        <v>20000</v>
      </c>
    </row>
    <row r="28" spans="1:3">
      <c r="A28" s="4" t="s">
        <v>394</v>
      </c>
      <c r="C28"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4"/>
    <col customWidth="1" max="6" min="6" width="14"/>
    <col customWidth="1" max="7" min="7" width="14"/>
  </cols>
  <sheetData>
    <row r="1" spans="1:7">
      <c r="A1" s="1" t="s">
        <v>401</v>
      </c>
      <c r="B1" s="2" t="s">
        <v>402</v>
      </c>
      <c r="C1" s="2" t="s">
        <v>74</v>
      </c>
      <c r="D1" s="2" t="s">
        <v>1</v>
      </c>
    </row>
    <row r="2" spans="1:7">
      <c r="B2" s="2" t="s">
        <v>229</v>
      </c>
      <c r="C2" s="2" t="s">
        <v>75</v>
      </c>
      <c r="D2" s="2" t="s">
        <v>2</v>
      </c>
      <c r="E2" s="2" t="s">
        <v>75</v>
      </c>
      <c r="F2" s="2" t="s">
        <v>29</v>
      </c>
      <c r="G2" s="2" t="s">
        <v>230</v>
      </c>
    </row>
    <row r="3" spans="1:7">
      <c r="A3" s="4" t="s">
        <v>214</v>
      </c>
      <c r="D3" s="7" t="n">
        <v>2294711</v>
      </c>
      <c r="F3" s="7" t="n">
        <v>2069711</v>
      </c>
    </row>
    <row r="4" spans="1:7">
      <c r="A4" s="4" t="s">
        <v>237</v>
      </c>
      <c r="B4" s="4" t="s">
        <v>238</v>
      </c>
      <c r="G4" s="4" t="s">
        <v>239</v>
      </c>
    </row>
    <row r="5" spans="1:7">
      <c r="A5" s="4" t="s">
        <v>82</v>
      </c>
      <c r="C5" s="7" t="n">
        <v>131516</v>
      </c>
      <c r="E5" s="7" t="n">
        <v>370366</v>
      </c>
    </row>
    <row r="6" spans="1:7">
      <c r="A6" s="4" t="s">
        <v>220</v>
      </c>
      <c r="D6" s="5" t="n">
        <v>1678125</v>
      </c>
      <c r="F6" s="5" t="n">
        <v>1483923</v>
      </c>
    </row>
    <row r="7" spans="1:7">
      <c r="A7" s="4" t="s">
        <v>403</v>
      </c>
      <c r="B7" s="7" t="n">
        <v>286</v>
      </c>
    </row>
    <row r="8" spans="1:7">
      <c r="A8" s="4" t="s">
        <v>404</v>
      </c>
      <c r="D8" s="5" t="n">
        <v>456250</v>
      </c>
      <c r="F8" s="5" t="n">
        <v>393750</v>
      </c>
    </row>
    <row r="9" spans="1:7">
      <c r="A9" s="4" t="s">
        <v>405</v>
      </c>
    </row>
    <row r="10" spans="1:7">
      <c r="A10" s="4" t="s">
        <v>403</v>
      </c>
      <c r="D10" s="5" t="n">
        <v>4534</v>
      </c>
    </row>
    <row r="11" spans="1:7">
      <c r="A11" s="4" t="s">
        <v>406</v>
      </c>
      <c r="D11" s="5" t="n">
        <v>40806</v>
      </c>
      <c r="E11" s="5" t="n">
        <v>40806</v>
      </c>
    </row>
    <row r="12" spans="1:7">
      <c r="A12" s="4" t="s">
        <v>218</v>
      </c>
      <c r="D12" s="5" t="n">
        <v>13833</v>
      </c>
      <c r="E12" s="5" t="n">
        <v>11188</v>
      </c>
    </row>
    <row r="13" spans="1:7">
      <c r="A13" s="4" t="s">
        <v>407</v>
      </c>
      <c r="D13" s="5" t="n">
        <v>54639</v>
      </c>
      <c r="E13" s="5" t="n">
        <v>51994</v>
      </c>
    </row>
    <row r="14" spans="1:7">
      <c r="A14" s="4" t="s">
        <v>345</v>
      </c>
    </row>
    <row r="15" spans="1:7">
      <c r="A15" s="4" t="s">
        <v>214</v>
      </c>
      <c r="D15" s="7" t="n">
        <v>2016996</v>
      </c>
    </row>
    <row r="16" spans="1:7">
      <c r="A16" s="4" t="s">
        <v>237</v>
      </c>
      <c r="D16" s="4" t="s">
        <v>233</v>
      </c>
    </row>
    <row r="17" spans="1:7">
      <c r="A17" s="4" t="s">
        <v>408</v>
      </c>
      <c r="D17" s="7" t="n">
        <v>228605</v>
      </c>
      <c r="F17" s="7" t="n">
        <v>173965</v>
      </c>
    </row>
    <row r="18" spans="1:7">
      <c r="A18" s="4" t="s">
        <v>409</v>
      </c>
    </row>
    <row r="19" spans="1:7">
      <c r="A19" s="4" t="s">
        <v>214</v>
      </c>
      <c r="D19" s="5" t="n">
        <v>121140</v>
      </c>
    </row>
    <row r="20" spans="1:7">
      <c r="A20" s="4" t="s">
        <v>410</v>
      </c>
    </row>
    <row r="21" spans="1:7">
      <c r="A21" s="4" t="s">
        <v>82</v>
      </c>
      <c r="D21" s="5" t="n">
        <v>140594</v>
      </c>
      <c r="E21" s="5" t="n">
        <v>120584</v>
      </c>
    </row>
    <row r="22" spans="1:7">
      <c r="A22" s="4" t="s">
        <v>220</v>
      </c>
      <c r="C22" s="7" t="n">
        <v>640926</v>
      </c>
      <c r="D22" s="5" t="n">
        <v>825302</v>
      </c>
      <c r="E22" s="7" t="n">
        <v>640926</v>
      </c>
    </row>
    <row r="23" spans="1:7">
      <c r="A23" s="4" t="s">
        <v>411</v>
      </c>
    </row>
    <row r="24" spans="1:7">
      <c r="A24" s="4" t="s">
        <v>412</v>
      </c>
      <c r="D24" s="7" t="n">
        <v>15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1454</v>
      </c>
      <c r="C4" s="7" t="n">
        <v>148490</v>
      </c>
      <c r="D4" s="7" t="n">
        <v>448944</v>
      </c>
      <c r="E4" s="7" t="n">
        <v>466026</v>
      </c>
    </row>
    <row r="5" spans="1:5">
      <c r="A5" s="4" t="s">
        <v>78</v>
      </c>
      <c r="B5" s="4" t="s">
        <v>43</v>
      </c>
      <c r="C5" s="4" t="s">
        <v>43</v>
      </c>
      <c r="D5" s="5" t="n">
        <v>21570</v>
      </c>
      <c r="E5" s="4" t="s">
        <v>43</v>
      </c>
    </row>
    <row r="6" spans="1:5">
      <c r="A6" s="4" t="s">
        <v>79</v>
      </c>
      <c r="B6" s="5" t="n">
        <v>17359</v>
      </c>
      <c r="C6" s="5" t="n">
        <v>15487</v>
      </c>
      <c r="D6" s="5" t="n">
        <v>53544</v>
      </c>
      <c r="E6" s="5" t="n">
        <v>48381</v>
      </c>
    </row>
    <row r="7" spans="1:5">
      <c r="A7" s="4" t="s">
        <v>80</v>
      </c>
      <c r="B7" s="5" t="n">
        <v>148813</v>
      </c>
      <c r="C7" s="5" t="n">
        <v>163977</v>
      </c>
      <c r="D7" s="5" t="n">
        <v>524058</v>
      </c>
      <c r="E7" s="5" t="n">
        <v>514407</v>
      </c>
    </row>
    <row r="8" spans="1:5">
      <c r="A8" s="3" t="s">
        <v>81</v>
      </c>
    </row>
    <row r="9" spans="1:5">
      <c r="A9" s="4" t="s">
        <v>82</v>
      </c>
      <c r="B9" s="5" t="n">
        <v>129695</v>
      </c>
      <c r="C9" s="5" t="n">
        <v>131516</v>
      </c>
      <c r="D9" s="5" t="n">
        <v>414666</v>
      </c>
      <c r="E9" s="5" t="n">
        <v>370366</v>
      </c>
    </row>
    <row r="10" spans="1:5">
      <c r="A10" s="4" t="s">
        <v>79</v>
      </c>
      <c r="B10" s="4" t="s">
        <v>43</v>
      </c>
      <c r="C10" s="5" t="n">
        <v>-933</v>
      </c>
      <c r="D10" s="4" t="s">
        <v>43</v>
      </c>
      <c r="E10" s="5" t="n">
        <v>-21698</v>
      </c>
    </row>
    <row r="11" spans="1:5">
      <c r="A11" s="4" t="s">
        <v>83</v>
      </c>
      <c r="B11" s="5" t="n">
        <v>129615</v>
      </c>
      <c r="C11" s="5" t="n">
        <v>130583</v>
      </c>
      <c r="D11" s="5" t="n">
        <v>414666</v>
      </c>
      <c r="E11" s="5" t="n">
        <v>348668</v>
      </c>
    </row>
    <row r="12" spans="1:5">
      <c r="A12" s="4" t="s">
        <v>84</v>
      </c>
      <c r="B12" s="5" t="n">
        <v>-278508</v>
      </c>
      <c r="C12" s="5" t="n">
        <v>-294560</v>
      </c>
      <c r="D12" s="5" t="n">
        <v>-938724</v>
      </c>
      <c r="E12" s="5" t="n">
        <v>-863075</v>
      </c>
    </row>
    <row r="13" spans="1:5">
      <c r="A13" s="4" t="s">
        <v>85</v>
      </c>
      <c r="B13" s="5" t="n">
        <v>-25400</v>
      </c>
      <c r="C13" s="5" t="n">
        <v>-25400</v>
      </c>
      <c r="D13" s="5" t="n">
        <v>-76200</v>
      </c>
      <c r="E13" s="5" t="n">
        <v>-76200</v>
      </c>
    </row>
    <row r="14" spans="1:5">
      <c r="A14" s="4" t="s">
        <v>86</v>
      </c>
      <c r="B14" s="7" t="n">
        <v>-303908</v>
      </c>
      <c r="C14" s="7" t="n">
        <v>-319960</v>
      </c>
      <c r="D14" s="7" t="n">
        <v>-1014924</v>
      </c>
      <c r="E14" s="7" t="n">
        <v>-939275</v>
      </c>
    </row>
    <row r="15" spans="1:5">
      <c r="A15" s="4" t="s">
        <v>87</v>
      </c>
      <c r="B15" s="4" t="s">
        <v>88</v>
      </c>
      <c r="C15" s="9" t="n">
        <v>-0.01</v>
      </c>
      <c r="D15" s="4" t="s">
        <v>89</v>
      </c>
      <c r="E15" s="4" t="s">
        <v>89</v>
      </c>
    </row>
    <row r="16" spans="1:5">
      <c r="A16" s="4" t="s">
        <v>90</v>
      </c>
      <c r="B16" s="5" t="n">
        <v>36297576</v>
      </c>
      <c r="C16" s="5" t="n">
        <v>36297576</v>
      </c>
      <c r="D16" s="5" t="n">
        <v>36297576</v>
      </c>
      <c r="E16" s="5" t="n">
        <v>36297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5</v>
      </c>
    </row>
    <row r="3" spans="1:3">
      <c r="A3" s="4" t="s">
        <v>414</v>
      </c>
    </row>
    <row r="4" spans="1:3">
      <c r="A4" s="4" t="s">
        <v>415</v>
      </c>
      <c r="B4" s="7" t="n">
        <v>717</v>
      </c>
      <c r="C4" s="7" t="n">
        <v>783</v>
      </c>
    </row>
    <row r="5" spans="1:3">
      <c r="A5" s="4" t="s">
        <v>416</v>
      </c>
    </row>
    <row r="6" spans="1:3">
      <c r="A6" s="4" t="s">
        <v>415</v>
      </c>
      <c r="B6" s="7" t="n">
        <v>21217</v>
      </c>
      <c r="C6" s="7" t="n">
        <v>247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4" t="s">
        <v>93</v>
      </c>
      <c r="B3" s="7" t="n">
        <v>278508</v>
      </c>
      <c r="C3" s="7" t="n">
        <v>294560</v>
      </c>
      <c r="D3" s="7" t="n">
        <v>938724</v>
      </c>
      <c r="E3" s="7" t="n">
        <v>863075</v>
      </c>
    </row>
    <row r="4" spans="1:5">
      <c r="A4" s="4" t="s">
        <v>418</v>
      </c>
      <c r="B4" s="4" t="s">
        <v>419</v>
      </c>
      <c r="C4" s="9" t="n">
        <v>0.01</v>
      </c>
      <c r="D4" s="4" t="s">
        <v>420</v>
      </c>
      <c r="E4" s="4" t="s">
        <v>420</v>
      </c>
    </row>
    <row r="5" spans="1:5">
      <c r="A5" s="4" t="s">
        <v>421</v>
      </c>
      <c r="C5" s="4" t="s">
        <v>43</v>
      </c>
      <c r="E5" s="4" t="s">
        <v>43</v>
      </c>
    </row>
    <row r="6" spans="1:5">
      <c r="A6" s="4" t="s">
        <v>422</v>
      </c>
      <c r="C6" s="5" t="n">
        <v>131516</v>
      </c>
      <c r="E6" s="5" t="n">
        <v>370366</v>
      </c>
    </row>
    <row r="7" spans="1:5">
      <c r="A7" s="4" t="s">
        <v>423</v>
      </c>
    </row>
    <row r="8" spans="1:5">
      <c r="A8" s="4" t="s">
        <v>93</v>
      </c>
      <c r="C8" s="7" t="n">
        <v>20505</v>
      </c>
      <c r="E8" s="7" t="n">
        <v>204746</v>
      </c>
    </row>
    <row r="9" spans="1:5">
      <c r="A9" s="4" t="s">
        <v>418</v>
      </c>
      <c r="C9" s="9" t="n">
        <v>0.001</v>
      </c>
      <c r="E9" s="4" t="s">
        <v>424</v>
      </c>
    </row>
    <row r="10" spans="1:5">
      <c r="A10" s="4" t="s">
        <v>421</v>
      </c>
      <c r="C10" s="7" t="n">
        <v>8140</v>
      </c>
      <c r="E10" s="7" t="n">
        <v>25488</v>
      </c>
    </row>
    <row r="11" spans="1:5">
      <c r="A11" s="4" t="s">
        <v>422</v>
      </c>
      <c r="C11" s="5" t="n">
        <v>123376</v>
      </c>
      <c r="E11" s="5" t="n">
        <v>344878</v>
      </c>
    </row>
    <row r="12" spans="1:5">
      <c r="A12" s="4" t="s">
        <v>425</v>
      </c>
    </row>
    <row r="13" spans="1:5">
      <c r="A13" s="4" t="s">
        <v>426</v>
      </c>
      <c r="C13" s="5" t="n">
        <v>314889</v>
      </c>
      <c r="E13" s="5" t="n">
        <v>760691</v>
      </c>
    </row>
    <row r="14" spans="1:5">
      <c r="A14" s="4" t="s">
        <v>427</v>
      </c>
      <c r="C14" s="5" t="n">
        <v>-40834</v>
      </c>
      <c r="E14" s="5" t="n">
        <v>-102362</v>
      </c>
    </row>
    <row r="15" spans="1:5">
      <c r="A15" s="4" t="s">
        <v>421</v>
      </c>
      <c r="C15" s="5" t="n">
        <v>-8140</v>
      </c>
      <c r="E15" s="5" t="n">
        <v>-25488</v>
      </c>
    </row>
    <row r="16" spans="1:5">
      <c r="A16" s="4" t="s">
        <v>422</v>
      </c>
      <c r="C16" s="7" t="n">
        <v>8140</v>
      </c>
      <c r="E16" s="7" t="n">
        <v>254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1"/>
    <col customWidth="1" max="8" min="8" width="21"/>
    <col customWidth="1" max="9" min="9" width="21"/>
  </cols>
  <sheetData>
    <row r="1" spans="1:9">
      <c r="A1" s="1" t="s">
        <v>428</v>
      </c>
      <c r="B1" s="2" t="s">
        <v>328</v>
      </c>
      <c r="C1" s="2" t="s">
        <v>330</v>
      </c>
      <c r="D1" s="2" t="s">
        <v>429</v>
      </c>
      <c r="E1" s="2" t="s">
        <v>430</v>
      </c>
      <c r="F1" s="2" t="s">
        <v>333</v>
      </c>
      <c r="G1" s="2" t="s">
        <v>332</v>
      </c>
      <c r="H1" s="2" t="s">
        <v>431</v>
      </c>
      <c r="I1" s="2" t="s">
        <v>432</v>
      </c>
    </row>
    <row r="2" spans="1:9">
      <c r="A2" s="4" t="s">
        <v>236</v>
      </c>
      <c r="F2" s="7" t="n">
        <v>273600</v>
      </c>
    </row>
    <row r="3" spans="1:9">
      <c r="A3" s="4" t="s">
        <v>433</v>
      </c>
      <c r="F3" s="7" t="n">
        <v>1400000</v>
      </c>
    </row>
    <row r="4" spans="1:9">
      <c r="A4" s="4" t="s">
        <v>339</v>
      </c>
      <c r="F4" s="5" t="n">
        <v>400</v>
      </c>
    </row>
    <row r="5" spans="1:9">
      <c r="A5" s="4" t="s">
        <v>434</v>
      </c>
      <c r="F5" s="7" t="n">
        <v>63900</v>
      </c>
    </row>
    <row r="6" spans="1:9">
      <c r="A6" s="4" t="s">
        <v>384</v>
      </c>
    </row>
    <row r="7" spans="1:9">
      <c r="A7" s="4" t="s">
        <v>236</v>
      </c>
      <c r="D7" s="7" t="n">
        <v>137500</v>
      </c>
    </row>
    <row r="8" spans="1:9">
      <c r="A8" s="4" t="s">
        <v>372</v>
      </c>
    </row>
    <row r="9" spans="1:9">
      <c r="A9" s="4" t="s">
        <v>339</v>
      </c>
      <c r="C9" s="5" t="n">
        <v>400</v>
      </c>
    </row>
    <row r="10" spans="1:9">
      <c r="A10" s="4" t="s">
        <v>435</v>
      </c>
    </row>
    <row r="11" spans="1:9">
      <c r="A11" s="4" t="s">
        <v>236</v>
      </c>
      <c r="F11" s="5" t="n">
        <v>137500</v>
      </c>
    </row>
    <row r="12" spans="1:9">
      <c r="A12" s="4" t="s">
        <v>436</v>
      </c>
    </row>
    <row r="13" spans="1:9">
      <c r="A13" s="4" t="s">
        <v>387</v>
      </c>
      <c r="D13" s="7" t="n">
        <v>250000</v>
      </c>
      <c r="F13" s="5" t="n">
        <v>250000</v>
      </c>
    </row>
    <row r="14" spans="1:9">
      <c r="A14" s="4" t="s">
        <v>437</v>
      </c>
    </row>
    <row r="15" spans="1:9">
      <c r="A15" s="4" t="s">
        <v>344</v>
      </c>
      <c r="B15" s="7" t="n">
        <v>400000</v>
      </c>
    </row>
    <row r="16" spans="1:9">
      <c r="A16" s="4" t="s">
        <v>354</v>
      </c>
    </row>
    <row r="17" spans="1:9">
      <c r="A17" s="4" t="s">
        <v>236</v>
      </c>
      <c r="G17" s="7" t="n">
        <v>200000</v>
      </c>
    </row>
    <row r="18" spans="1:9">
      <c r="A18" s="4" t="s">
        <v>438</v>
      </c>
    </row>
    <row r="19" spans="1:9">
      <c r="A19" s="4" t="s">
        <v>439</v>
      </c>
      <c r="C19" s="7" t="n">
        <v>67628</v>
      </c>
    </row>
    <row r="20" spans="1:9">
      <c r="A20" s="4" t="s">
        <v>339</v>
      </c>
      <c r="C20" s="5" t="n">
        <v>400</v>
      </c>
    </row>
    <row r="21" spans="1:9">
      <c r="A21" s="4" t="s">
        <v>440</v>
      </c>
    </row>
    <row r="22" spans="1:9">
      <c r="A22" s="4" t="s">
        <v>387</v>
      </c>
      <c r="E22" s="7" t="n">
        <v>1850000</v>
      </c>
    </row>
    <row r="23" spans="1:9">
      <c r="A23" s="4" t="s">
        <v>441</v>
      </c>
    </row>
    <row r="24" spans="1:9">
      <c r="A24" s="4" t="s">
        <v>387</v>
      </c>
      <c r="F24" s="7" t="n">
        <v>2000000</v>
      </c>
    </row>
    <row r="25" spans="1:9">
      <c r="A25" s="4" t="s">
        <v>442</v>
      </c>
    </row>
    <row r="26" spans="1:9">
      <c r="A26" s="4" t="s">
        <v>236</v>
      </c>
      <c r="I26" s="7" t="n">
        <v>1000000</v>
      </c>
    </row>
    <row r="27" spans="1:9">
      <c r="A27" s="4" t="s">
        <v>443</v>
      </c>
    </row>
    <row r="28" spans="1:9">
      <c r="A28" s="4" t="s">
        <v>236</v>
      </c>
      <c r="H28" s="7" t="n">
        <v>8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5</v>
      </c>
    </row>
    <row r="3" spans="1:3">
      <c r="A3" s="3" t="s">
        <v>92</v>
      </c>
    </row>
    <row r="4" spans="1:3">
      <c r="A4" s="4" t="s">
        <v>93</v>
      </c>
      <c r="B4" s="7" t="n">
        <v>-938724</v>
      </c>
      <c r="C4" s="7" t="n">
        <v>-863075</v>
      </c>
    </row>
    <row r="5" spans="1:3">
      <c r="A5" s="3" t="s">
        <v>94</v>
      </c>
    </row>
    <row r="6" spans="1:3">
      <c r="A6" s="4" t="s">
        <v>95</v>
      </c>
      <c r="B6" s="5" t="n">
        <v>21934</v>
      </c>
      <c r="C6" s="5" t="n">
        <v>25488</v>
      </c>
    </row>
    <row r="7" spans="1:3">
      <c r="A7" s="4" t="s">
        <v>78</v>
      </c>
      <c r="B7" s="5" t="n">
        <v>21570</v>
      </c>
      <c r="C7" s="4" t="s">
        <v>43</v>
      </c>
    </row>
    <row r="8" spans="1:3">
      <c r="A8" s="3" t="s">
        <v>96</v>
      </c>
    </row>
    <row r="9" spans="1:3">
      <c r="A9" s="4" t="s">
        <v>35</v>
      </c>
      <c r="B9" s="5" t="n">
        <v>-816</v>
      </c>
      <c r="C9" s="5" t="n">
        <v>-765</v>
      </c>
    </row>
    <row r="10" spans="1:3">
      <c r="A10" s="4" t="s">
        <v>97</v>
      </c>
      <c r="B10" s="5" t="n">
        <v>734636</v>
      </c>
      <c r="C10" s="5" t="n">
        <v>691503</v>
      </c>
    </row>
    <row r="11" spans="1:3">
      <c r="A11" s="4" t="s">
        <v>98</v>
      </c>
      <c r="B11" s="5" t="n">
        <v>-161400</v>
      </c>
      <c r="C11" s="5" t="n">
        <v>-146849</v>
      </c>
    </row>
    <row r="12" spans="1:3">
      <c r="A12" s="3" t="s">
        <v>99</v>
      </c>
    </row>
    <row r="13" spans="1:3">
      <c r="A13" s="4" t="s">
        <v>100</v>
      </c>
      <c r="B13" s="5" t="n">
        <v>162773</v>
      </c>
      <c r="C13" s="5" t="n">
        <v>75849</v>
      </c>
    </row>
    <row r="14" spans="1:3">
      <c r="A14" s="4" t="s">
        <v>101</v>
      </c>
      <c r="B14" s="4" t="s">
        <v>43</v>
      </c>
      <c r="C14" s="5" t="n">
        <v>15000</v>
      </c>
    </row>
    <row r="15" spans="1:3">
      <c r="A15" s="4" t="s">
        <v>102</v>
      </c>
      <c r="B15" s="5" t="n">
        <v>6962</v>
      </c>
      <c r="C15" s="5" t="n">
        <v>43271</v>
      </c>
    </row>
    <row r="16" spans="1:3">
      <c r="A16" s="4" t="s">
        <v>103</v>
      </c>
      <c r="B16" s="5" t="n">
        <v>-3810</v>
      </c>
      <c r="C16" s="5" t="n">
        <v>-3586</v>
      </c>
    </row>
    <row r="17" spans="1:3">
      <c r="A17" s="4" t="s">
        <v>104</v>
      </c>
      <c r="B17" s="5" t="n">
        <v>165925</v>
      </c>
      <c r="C17" s="5" t="n">
        <v>130534</v>
      </c>
    </row>
    <row r="18" spans="1:3">
      <c r="A18" s="4" t="s">
        <v>105</v>
      </c>
      <c r="B18" s="5" t="n">
        <v>4525</v>
      </c>
      <c r="C18" s="5" t="n">
        <v>-16315</v>
      </c>
    </row>
    <row r="19" spans="1:3">
      <c r="A19" s="4" t="s">
        <v>106</v>
      </c>
      <c r="B19" s="5" t="n">
        <v>65</v>
      </c>
      <c r="C19" s="5" t="n">
        <v>17606</v>
      </c>
    </row>
    <row r="20" spans="1:3">
      <c r="A20" s="4" t="s">
        <v>107</v>
      </c>
      <c r="B20" s="5" t="n">
        <v>4590</v>
      </c>
      <c r="C20" s="5" t="n">
        <v>1291</v>
      </c>
    </row>
    <row r="21" spans="1:3">
      <c r="A21" s="4" t="s">
        <v>108</v>
      </c>
      <c r="B21" s="5" t="n">
        <v>1240</v>
      </c>
      <c r="C21" s="5" t="n">
        <v>965</v>
      </c>
    </row>
    <row r="22" spans="1:3">
      <c r="A22" s="3" t="s">
        <v>109</v>
      </c>
    </row>
    <row r="23" spans="1:3">
      <c r="A23" s="4" t="s">
        <v>110</v>
      </c>
      <c r="B23" s="7" t="n">
        <v>76200</v>
      </c>
      <c r="C23" s="7" t="n">
        <v>76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41:55Z</dcterms:created>
  <dcterms:modified xmlns:dcterms="http://purl.org/dc/terms/" xmlns:xsi="http://www.w3.org/2001/XMLSchema-instance" xsi:type="dcterms:W3CDTF">2018-11-14T11:41:55Z</dcterms:modified>
</cp:coreProperties>
</file>